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Nature of Operations and Basis " sheetId="7" r:id="rId7"/>
    <s:sheet name="Significant Accounting Policies" sheetId="8" r:id="rId8"/>
    <s:sheet name="Investments" sheetId="9" r:id="rId9"/>
    <s:sheet name="Reinsurance" sheetId="10" r:id="rId10"/>
    <s:sheet name="Insurance Operations" sheetId="11" r:id="rId11"/>
    <s:sheet name="Long-Term Debt" sheetId="12" r:id="rId12"/>
    <s:sheet name="Stockholders' Equity" sheetId="13" r:id="rId13"/>
    <s:sheet name="Related Party Transactions" sheetId="14" r:id="rId14"/>
    <s:sheet name="Income Taxes" sheetId="15" r:id="rId15"/>
    <s:sheet name="Earnings Per Share" sheetId="16" r:id="rId16"/>
    <s:sheet name="Other Comprehensive Income (Los" sheetId="17" r:id="rId17"/>
    <s:sheet name="Commitments and Contingencies" sheetId="18" r:id="rId18"/>
    <s:sheet name="Fair Value Measurements" sheetId="19" r:id="rId19"/>
    <s:sheet name="Subsequent Events" sheetId="20" r:id="rId20"/>
    <s:sheet name="Nature of Operations and Basi21" sheetId="21" r:id="rId21"/>
    <s:sheet name="Investments (Tables)" sheetId="22" r:id="rId22"/>
    <s:sheet name="Reinsurance (Tables)" sheetId="23" r:id="rId23"/>
    <s:sheet name="Insurance Operations (Tables)" sheetId="24" r:id="rId24"/>
    <s:sheet name="Long-Term Debt (Tables)" sheetId="25" r:id="rId25"/>
    <s:sheet name="Stockholders' Equity (Tables)" sheetId="26" r:id="rId26"/>
    <s:sheet name="Related Party Transactions (Tab" sheetId="27" r:id="rId27"/>
    <s:sheet name="Earnings Per Share (Tables)" sheetId="28" r:id="rId28"/>
    <s:sheet name="Other Comprehensive Income (L29" sheetId="29" r:id="rId29"/>
    <s:sheet name="Fair Value Measurements (Tables" sheetId="30" r:id="rId30"/>
    <s:sheet name="Nature of Operations and Basi31" sheetId="31" r:id="rId31"/>
    <s:sheet name="Investments - Cost or Amortized" sheetId="32" r:id="rId32"/>
    <s:sheet name="Investments - Schedule of Credi" sheetId="33" r:id="rId33"/>
    <s:sheet name="Investments - Schedule of Amort" sheetId="34" r:id="rId34"/>
    <s:sheet name="Investments - Summarized Fair V" sheetId="35" r:id="rId35"/>
    <s:sheet name="Investments - Additional Inform" sheetId="36" r:id="rId36"/>
    <s:sheet name="Investments - Amortized Cost an" sheetId="37" r:id="rId37"/>
    <s:sheet name="Investments - Summary of Securi" sheetId="38" r:id="rId38"/>
    <s:sheet name="Investments - Investment Income" sheetId="39" r:id="rId39"/>
    <s:sheet name="Investments - Schedule of Real " sheetId="40" r:id="rId40"/>
    <s:sheet name="Reinsurance - Additional Inform" sheetId="41" r:id="rId41"/>
    <s:sheet name="Reinsurance - Current Ratings f" sheetId="42" r:id="rId42"/>
    <s:sheet name="Reinsurance - Reinsurance Arran" sheetId="43" r:id="rId43"/>
    <s:sheet name="Reinsurance - Prepaid Reinsuran" sheetId="44" r:id="rId44"/>
    <s:sheet name="Insurance Operations - Beginnin" sheetId="45" r:id="rId45"/>
    <s:sheet name="Insurance Operations - Change i" sheetId="46" r:id="rId46"/>
    <s:sheet name="Insurance Operations - Addition" sheetId="47" r:id="rId47"/>
    <s:sheet name="Insurance Operations - Statutor" sheetId="48" r:id="rId48"/>
    <s:sheet name="Insurance Operations - Assets H" sheetId="49" r:id="rId49"/>
    <s:sheet name="Long-Term Debt - Schedule of Lo" sheetId="50" r:id="rId50"/>
    <s:sheet name="Long-Term Debt - Additional Inf" sheetId="51" r:id="rId51"/>
    <s:sheet name="Stockholder's Equity - Activity" sheetId="52" r:id="rId52"/>
    <s:sheet name="Stockholders' Equity - Addition" sheetId="53" r:id="rId53"/>
    <s:sheet name="Related Party Transactions - Ad" sheetId="54" r:id="rId54"/>
    <s:sheet name="Related Party Transactions - Pa" sheetId="55" r:id="rId55"/>
    <s:sheet name="Income Taxes - Additional Infor" sheetId="56" r:id="rId56"/>
    <s:sheet name="Earnings Per Share - Reconciles" sheetId="57" r:id="rId57"/>
    <s:sheet name="Other Comprehensive Income (L58" sheetId="58" r:id="rId58"/>
    <s:sheet name="Other Comprehensive Income (L59" sheetId="59" r:id="rId59"/>
    <s:sheet name="Fair Value Measurements - Asset" sheetId="60" r:id="rId60"/>
    <s:sheet name="Fair Value Measurements - Summa" sheetId="61" r:id="rId61"/>
  </s:sheets>
  <s:definedNames/>
  <s:calcPr calcId="124519" calcMode="auto" fullCalcOnLoad="1"/>
</s:workbook>
</file>

<file path=xl/sharedStrings.xml><?xml version="1.0" encoding="utf-8"?>
<sst xmlns="http://schemas.openxmlformats.org/spreadsheetml/2006/main" uniqueCount="532">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UVE</t>
  </si>
  <si>
    <t>Entity Registrant Name</t>
  </si>
  <si>
    <t>UNIVERSAL INSURANCE HOLDINGS, INC.</t>
  </si>
  <si>
    <t>Entity Central Index Key</t>
  </si>
  <si>
    <t>Current Fiscal Year End Date</t>
  </si>
  <si>
    <t>--12-31</t>
  </si>
  <si>
    <t>Entity Filer Category</t>
  </si>
  <si>
    <t>Large Accelerated Filer</t>
  </si>
  <si>
    <t>Entity Common Stock, Shares Outstanding</t>
  </si>
  <si>
    <t>CONDENSED CONSOLIDATED STATEMENTS OF CASH FLOWS (unaudited) - USD ($) $ in Thousands</t>
  </si>
  <si>
    <t>Jun. 30, 2015</t>
  </si>
  <si>
    <t>Statement Of Cash Flows [Abstract]</t>
  </si>
  <si>
    <t>Cash flows from operating activities</t>
  </si>
  <si>
    <t>Cash flows from investing activities:</t>
  </si>
  <si>
    <t>Proceeds from sale of property and equipment</t>
  </si>
  <si>
    <t>Purchases of property and equipment</t>
  </si>
  <si>
    <t>Payments to acquire a business</t>
  </si>
  <si>
    <t>Purchases of equity securities</t>
  </si>
  <si>
    <t>Purchases of fixed maturities</t>
  </si>
  <si>
    <t>Purchases of short-term investments</t>
  </si>
  <si>
    <t>Purchases of investment real estate, net</t>
  </si>
  <si>
    <t>Proceeds from sales of equity securities</t>
  </si>
  <si>
    <t>Proceeds from sales of fixed maturities</t>
  </si>
  <si>
    <t>Proceeds from sales of short-term investments</t>
  </si>
  <si>
    <t>Maturities of fixed maturities</t>
  </si>
  <si>
    <t>Maturities of short-term investments</t>
  </si>
  <si>
    <t>Net cash provided by (used in) investing activities</t>
  </si>
  <si>
    <t>Cash flows from financing activities:</t>
  </si>
  <si>
    <t>Preferred stock dividend</t>
  </si>
  <si>
    <t>Common stock dividend</t>
  </si>
  <si>
    <t>Issuance of common stock</t>
  </si>
  <si>
    <t>Purchase of treasury stock</t>
  </si>
  <si>
    <t>Sale of treasury stock</t>
  </si>
  <si>
    <t>Purchase of preferred stock</t>
  </si>
  <si>
    <t>Payments related to tax withholding for share-based compensation</t>
  </si>
  <si>
    <t>Excess tax benefits (shortfall) from share-based compensation</t>
  </si>
  <si>
    <t>Borrowings under promissory note</t>
  </si>
  <si>
    <t>Repayment of debt</t>
  </si>
  <si>
    <t>Net cash provided by (used in) financing activities</t>
  </si>
  <si>
    <t>Net increase (decrease) in cash and cash equivalents</t>
  </si>
  <si>
    <t>Cash and cash equivalents at beginning of period</t>
  </si>
  <si>
    <t>Cash and cash equivalents at end of period</t>
  </si>
  <si>
    <t>Supplemental cash and non-cash flow disclosures:</t>
  </si>
  <si>
    <t>Interest paid</t>
  </si>
  <si>
    <t>Income taxes paid</t>
  </si>
  <si>
    <t>Income tax refund</t>
  </si>
  <si>
    <t>CONDENSED CONSOLIDATED BALANCE SHEETS (unaudited) - USD ($) $ in Thousands</t>
  </si>
  <si>
    <t>Dec. 31, 2015</t>
  </si>
  <si>
    <t>ASSETS</t>
  </si>
  <si>
    <t>Cash and cash equivalents</t>
  </si>
  <si>
    <t>Restricted cash and cash equivalents</t>
  </si>
  <si>
    <t>Fixed maturities, at fair value</t>
  </si>
  <si>
    <t>Equity securities, at fair value</t>
  </si>
  <si>
    <t>Short-term investments, at fair value</t>
  </si>
  <si>
    <t>Investment real estate, net</t>
  </si>
  <si>
    <t>Prepaid reinsurance premiums</t>
  </si>
  <si>
    <t>Reinsurance recoverable</t>
  </si>
  <si>
    <t>Premiums receivable, net</t>
  </si>
  <si>
    <t>Other receivables</t>
  </si>
  <si>
    <t>Property and equipment, net</t>
  </si>
  <si>
    <t>Deferred policy acquisition costs, net</t>
  </si>
  <si>
    <t>Income taxes recoverable</t>
  </si>
  <si>
    <t>Deferred income tax asset, net</t>
  </si>
  <si>
    <t>Other assets</t>
  </si>
  <si>
    <t>Total assets</t>
  </si>
  <si>
    <t>LIABILITIES:</t>
  </si>
  <si>
    <t>Unpaid losses and loss adjustment expenses</t>
  </si>
  <si>
    <t>Unearned premiums</t>
  </si>
  <si>
    <t>Advance premium</t>
  </si>
  <si>
    <t>Accounts payable</t>
  </si>
  <si>
    <t>Book overdraft</t>
  </si>
  <si>
    <t>Reinsurance payable, net</t>
  </si>
  <si>
    <t>Dividends payable</t>
  </si>
  <si>
    <t>Other liabilities and accrued expenses</t>
  </si>
  <si>
    <t>Long-term debt</t>
  </si>
  <si>
    <t>Total liabilities</t>
  </si>
  <si>
    <t>Commitments and Contingencies (Note 12)</t>
  </si>
  <si>
    <t xml:space="preserve"> </t>
  </si>
  <si>
    <t>STOCKHOLDERS' EQUITY:</t>
  </si>
  <si>
    <t>Cumulative convertible preferred stock, $.01 par value Authorized shares - 1,000 Issued shares - 10 and 10 Outstanding shares - 10 and 10 Minimum liquidation preference, $9.99 and $9.99 per share</t>
  </si>
  <si>
    <t>Common stock, $.01 par value Authorized shares - 55,000 Issued shares - 45,262 and 45,525 Outstanding shares - 35,064 and 35,110</t>
  </si>
  <si>
    <t>Treasury shares, at cost - 10,198 and 10,415</t>
  </si>
  <si>
    <t>Additional paid-in capital</t>
  </si>
  <si>
    <t>Accumulated other comprehensive income (loss), net of taxes</t>
  </si>
  <si>
    <t>Retained earnings</t>
  </si>
  <si>
    <t>Total stockholders' equity</t>
  </si>
  <si>
    <t>Total liabilities and stockholders' equity</t>
  </si>
  <si>
    <t>CONDENSED CONSOLIDATED BALANCE SHEETS (unaudited) (Parenthetical) - $ / shares</t>
  </si>
  <si>
    <t>Statement Of Financial Position [Abstract]</t>
  </si>
  <si>
    <t>Cumulative convertible preferred stock, par value</t>
  </si>
  <si>
    <t>Cumulative convertible preferred stock, shares authorized</t>
  </si>
  <si>
    <t>Cumulative convertible preferred stock, shares issued</t>
  </si>
  <si>
    <t>Cumulative convertible preferred stock, shares outstanding</t>
  </si>
  <si>
    <t>Cumulative convertible preferred stock, minimum liquidation preference</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PREMIUMS EARNED AND OTHER REVENUES</t>
  </si>
  <si>
    <t>Direct premiums written</t>
  </si>
  <si>
    <t>Ceded premiums written</t>
  </si>
  <si>
    <t>Net premiums written</t>
  </si>
  <si>
    <t>Change in net unearned premium</t>
  </si>
  <si>
    <t>Premiums earned, net</t>
  </si>
  <si>
    <t>Net investment income (expense)</t>
  </si>
  <si>
    <t>Net realized gains (losses) on investment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 expense</t>
  </si>
  <si>
    <t>NET INCOME</t>
  </si>
  <si>
    <t>Basic earnings per common share</t>
  </si>
  <si>
    <t>Weighted average common shares outstanding - Basic</t>
  </si>
  <si>
    <t>Fully diluted earnings per common share</t>
  </si>
  <si>
    <t>Weighted average common shares outstanding - Diluted</t>
  </si>
  <si>
    <t>Cash dividend declared per common share</t>
  </si>
  <si>
    <t>CONDENSED CONSOLIDATED STATEMENTS OF COMPREHENSIVE INCOME (unaudited) - USD ($) $ in Thousands</t>
  </si>
  <si>
    <t>Statement Of Income And Comprehensive Income [Abstract]</t>
  </si>
  <si>
    <t>Net income</t>
  </si>
  <si>
    <t>Other comprehensive income (loss)</t>
  </si>
  <si>
    <t>Comprehensive income</t>
  </si>
  <si>
    <t>Nature of Operations and Basis of Presentation</t>
  </si>
  <si>
    <t>Accounting Policies [Abstract]</t>
  </si>
  <si>
    <t xml:space="preserve">1. Nature of Operations and Basis of Presentation Nature of Operations Universal Insurance Holdings, Inc. (“UVE”) is a Delaware corporation incorporated in 1990. UVE with its wholly-owned subsidiaries (the “Company”) is a vertically integrated insurance holding company performing all aspects of insurance underwriting, distribution and claims. Through its wholly-owned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a network of independent agents. Risk from catastrophic losses is managed through the use of reinsurance agreements. The Company’s primary product is homeowners’ insurance currently offered in thirteen states The Company generates revenues primarily from the collection of premiums and invests funds in excess of those retained for claims-paying obligations and insurance operations. Other significant sources of revenue include brokerage commissions collected from reinsurers on reinsurance programs placed by the Insurance Entities, policy fees collected from policyholders by our wholly-owned managing general agency subsidiary and payment plan fees charged to policyholders who choose to pay their premiums in installments. 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GAAP”) for annual financial statements. Therefore, the Financial Statements should be read in conjunction with the audited Consolidated Financial Statements contained in the Company’s Annual Report on Form 10-K for the fiscal year ended December 31, 2015, filed with the SEC on February 24, 2016. The condensed consolidated balance sheet at December 31, 2015,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solidated financial statements and notes have been reclassified. Such reclassifications were of an immaterial amount and had no effect on net income or stockholders’ equity. The Financial Statements include the accounts of UVE and its wholly-owned subsidiaries. All material intercompany balances and transactions have been eliminated in consolidation. Management must make estimates and assumptions that affect amounts reported in the Company’s Financial Statements and in disclosures of contingent assets and liabilities. Actual results could differ from those estimates. Condensed Consolidated Statement of Cash Flows – Additional Disclosure As discussed in “Note 7 – (Stockholders’ Equity)”, in April 2016 the Company entered into a Purchase and Exchange Agreement with RenaissanceRe Ventures Ltd. pursuant to which the Company sold an aggregate of 583,771 shares of UVE common stock at a price of $17.13 per share for a total consideration of $10 million of which $7.035 million represents cancellation of indebtedness, non-cash portion, and the balance of $2.965 million was received in cash. The noncash portion of the transaction has been excluded from the statement of cash flows. </t>
  </si>
  <si>
    <t>Significant Accounting Policies</t>
  </si>
  <si>
    <t xml:space="preserve">2. Significant Accounting Policies The Company reported Significant Accounting Policies in its Annual Report on Form 10-K for the year ended December 31, 2015. There are no new or revised disclosures or disclosures required on a quarterly basis. </t>
  </si>
  <si>
    <t>Investments</t>
  </si>
  <si>
    <t>Investments Debt And Equity Securities [Abstract]</t>
  </si>
  <si>
    <t>3. Investments Securities Available for Sale The following table provides the cost or amortized cost and fair value of securities available for sale as of the dates presented (in thousands):
June 30, 2016
Cost or
Gross
Gross
Amortized
Unrealized
Unrealized
Cost
Gains
Losses
Fair Value
Fixed Maturities:
U.S. government obligations and agencies and municipal securities
$
144,716
$
1,918
$
(55
)
$
146,579
Corporate bonds
186,111
2,674
(216
)
188,569
Mortgage-backed and asset-backed securities
230,694
1,770
(233
)
232,231
Redeemable preferred stock
9,732
705
(6
)
10,431
Equity Securities:
Common stock
3,224
—
(138
)
3,086
Mutual funds
35,491
82
(3,116
)
32,457
Short-term investments
5,000
4
—
5,004
Total
$
614,968
$
7,153
$
(3,764
)
$
618,357
December 31, 2015
Cost or
Gross
Gross
Amortized
Unrealized
Unrealized
Cost
Gains
Losses
Fair Value
Fixed Maturities:
U.S. government obligations and agencies
$
126,209
$
—
$
(867
)
$
125,342
Corporate bonds
126,421
137
(1,041
)
125,517
Mortgage-backed and asset-backed securities
151,328
97
(1,265
)
150,160
Redeemable preferred stock
9,665
429
(29
)
10,065
Other
5,000
—
(1
)
4,999
Equity Securities:
Common stock
10,991
15
(244
)
10,762
Mutual funds
35,221
5
(3,774
)
31,452
Short-term investments
25,011
10
—
25,021
Total
$
489,846
$
693
$
(7,221
)
$
483,318
The following table provides the credit quality of investment securities with contractual maturities or the issuer of such securities as of the dates presented (in thousands):
June 30, 2016
December 31, 2015
% of Total
% of Total
Comparable Ratings
Fair Value
Fair Value
Fair Value
Fair Value
AAA
$
128,053
22.0
%
$
103,097
23.4
%
AA
277,327
47.5
%
189,600
43.0
%
A
108,337
18.6
%
83,850
19.0
%
BBB
65,155
11.2
%
41,408
9.4
%
BB+ and Below
2,442
0.4
%
4,261
1.0
%
No Rating Available
1,500
0.3
%
18,888
4.2
%
Total
$
582,814
100.0
%
$
441,104
100.0
% The tables above include comparable credit quality ratings by Standard and Poor’s Rating Services, Inc., Moody’s Investors Service, Inc. and Fitch Ratings, Inc. The following table summarizes the cost or amortized cost and fair value of mortgage-backed and asset-backed securities as of the dates presented (in thousands):
June 30, 2016
December 31, 2015
Cost or
Cost or
Amortized
Amortized
Cost
Fair Value
Cost
Fair Value
Mortgage-backed securities:
Agency
$
113,609
$
114,464
$
74,353
$
73,854
Non-agency
21,266
21,404
10,430
10,183
Asset-backed securities:
Auto loan receivables
39,937
40,192
29,883
29,712
Credit card receivables
36,686
36,857
32,225
31,985
Other receivables
19,196
19,314
4,437
4,426
Total
$
230,694
$
232,231
$
151,328
$
150,160
The following table summarizes the fair value and gross unrealized losses on securities available for sale, aggregated by major investment category and length of time that individual securities have been in a continuous unrealized loss position as of the dates presented (in thousands):
June 30, 2016
Less Than 12 Months
12 Months or Longer
Number of
Unrealized
Number of
Unrealized
Issues
Fair Value
Losses
Issues
Fair Value
Losses
Fixed maturities:
U.S. government obligations and agencies and municipal securities
—
$
—
$
—
2
$
3,524
$
(55
)
Corporate bonds
9
7,018
(49
)
7
5,328
(166
)
Mortgage-backed and asset-backed securities
18
41,521
(107
)
4
6,473
(126
)
Redeemable preferred stock
2
171
(6
)
—
—
—
Equity securities:
Common stock
2
2,986
(48
)
2
100
(90
)
Mutual funds
3
12,936
(451
)
1
8,686
(2,666
)
Total
34
$
64,632
$
(661
)
16
$
24,111
$
(3,103
)
December 31, 2015
Less Than 12 Months
12 Months or Longer
Number of
Unrealized
Number of
Unrealized
Issues
Fair Value
Losses
Issues
Fair Value
Losses
Fixed maturities:
U.S. government obligations and agencies
10
$
121,912
$
(690
)
2
$
3,429
$
(177
)
Corporate bonds
101
90,717
(927
)
6
4,789
(114
)
Mortgage-backed and asset-backed securities
51
118,743
(974
)
6
13,902
(291
)
Redeemable preferred stock
5
764
(29
)
—
—
—
Other
1
4,999
(1
)
—
—
—
Equity securities:
Common stock
3
8,690
(148
)
2
93
(96
)
Mutual funds
3
13,192
(374
)
1
7,867
(3,400
)
Total
174
$
359,017
$
(3,143
)
17
$
30,080
$
(4,078
) Evaluating Investments for OTTI At June 30, 2016, the Company held fixed maturity, equity securities and short-term investments that were in an unrealized loss position as presented in the table above. For fixed maturity securities with significant declines in value, the Company performs quarterly fundamental credit analysis on a security-by-security basis, which includes consideration of credit quality and credit ratings, review of relevant industry analyst reports and other available market data. For fixed maturity, equity securities and short-term investments, the Company considers whether it has the intent and ability to hold the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on our analysis, our fixed income portfolio is of high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Additionally, the Company considers management’s intent and ability to hold the securities until recovery and its credit analysis of the individual issuers of the securities. Based on this process and analysis, management has no reason to believe the unrealized losses for securities available for sale at June 30, 2016 are other than temporary. As of June 30, 2016, we held approximately $8.0 million equity securities that were in an unrealized loss position twelve months or longer. The unrealized loss on these securities was $3.5 million. Based on our analysis, we believe each security will recover in a reasonable period of time and we have the intent and ability to hold them until recovery. There were no OTTI losses recognized in the periods presented on the equity portfolio. The following table presents the amortized cost and fair value of investments with contractual maturities as of the date presented (in thousands):
June 30, 2016
Cost or
Amortized
Fair Value
Due in one year or less
$
33,796
$
33,834
Due after one year through five years
234,677
237,846
Due after five years through ten years
19,321
19,712
Due after ten years
48,033
48,760
Mortgage-backed and asset-backed securities
230,694
232,231
Perpetual maturity securities
9,732
10,431
Total
$
576,253
$
582,814
Expected maturities may differ from contractual maturities because borrowers may have the right to call or prepay with or without penalty. The following table provides certain information related to securities available for sale during the periods presented (in thousands):
Three Months Ended
Six Months Ended
June 30,
June 30,
2016
2015
2016
2015
Sales proceeds (fair value)
$
70,006
$
15,861
$
117,673
$
44,052
Gross realized gains
$
576
$
111
$
1,261
$
296
Gross realized losses
$
—
$
(1
)
$
(18
)
$
(15
) The following table presents the components of net investment income, comprised primarily of interest and dividends, for the periods presented (in thousands):
Three Months Ended
Six Months Ended
June 30,
June 30,
2016
2015
2016
2015
Fixed maturities
$
2,160
$
1,338
$
3,992
$
2,522
Equity securities
239
206
442
263
Short-term investments
14
67
45
105
Other (1)
281
79
437
145
Total investment income
2,694
1,690
4,916
3,035
Less: Investment expenses (2)
(552
)
(483
)
(1,169
)
(966
)
Net investment (expense) income
$
2,142
$
1,207
$
3,747
$
2,069
(1)
Includes interest earned on cash and cash equivalents and restricted cash and cash equivalents. Also includes investment income earned on real estate investments.
(2)
Includes bank fees, investment accounting and advisory fees, and expenses associated with real estate investments. Investment Real Estate Investment real estate consisted of the following as of the dates presented (in thousands):
June 30, 2016
December 31, 2015
Investment real estate
$
8,294
$
6,220
Less: Accumulated depreciation
(192
)
(103
)
Investment real estate, net
$
8,102
$
6,117</t>
  </si>
  <si>
    <t>Reinsurance</t>
  </si>
  <si>
    <t>Insurance [Abstract]</t>
  </si>
  <si>
    <t>4. Reinsurance The Company seeks to reduce its risk of loss by reinsuring certain levels of risk in various areas of exposure with other insurance enterprises or reinsurers, generally as of the beginning of the hurricane season on June 1st of each year. The Company’s current reinsurance program consists of catastrophe excess of loss reinsurance, subject to the terms and conditions of the applicable agreements. The Company is responsible for insured losses related to catastrophes and other events in excess of coverage provided by its reinsurance program. The Company remains responsible for the settlement of insured losses irrespective of the failure of any of its reinsurers to make payments otherwise due to the Company. The Company eliminated the quota share ceded by UPCIC to its reinsurers beginning with the reinsurance program effective June 1, 2015. Under the quota share contracts that were effective June 1, 2014 through May 31, 2015, the quota share ceded by UPCIC to its reinsurers was 30%. By eliminating the quota share, the Company now retains all premiums. The elimination of the quota share also decreases the amount of losses and loss adjustment expenses (“LAE”) that may be ceded by UPCIC and effectively increases the amount of risk retained by UPCIC and the Company. The elimination of the quota share also eliminates ceding commissions earned from the Company’s quota share reinsurer during the contract term and eliminates deferred ceding commissions, netted against deferred policy acquisition costs. Amounts recoverable from reinsurers are estimated in a manner consistent with the terms of the respective reinsurance contracts. Reinsurance premiums, losses and LAE are accounted for on a basis consistent with those used in accounting for the original policies issued and the terms of the respective reinsurance contracts. Ceding commissions received in connection with quota share reinsurance are deferred and netted against deferred policy acquisition costs and amortized over the effective period of the related insurance policies. In order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Company’s reinsurers whose aggregate balance exceeded 3% of the Company’s stockholders’ equity as of the dates presented (in thousands):
Ratings as of June 30, 2016
Due from as of
Standard
and Poor's
Moody's
AM Best
Rating
Investors
December 31,
Reinsurer
Company
Services
Service, Inc.
2015
Florida Hurricane Catastrophe Fund
n/a
n/a
n/a
$
42,086
Odyssey Reinsurance Company
A
A-
A3
18,742
Total (1)
$
60,828
(1)
Amounts represent prepaid reinsurance premiums, reinsurance receivables, and net recoverables for paid and unpaid losses, including incurred but not reported reserves, loss adjustment expenses, and offsetting reinsurance payables. n/a No rating available, because this state trust fund, which is under the direction of the Florida State Board of Administration, is not rated. There were no amounts due from the Company’s reinsurers whose aggregate balance exceeded 3% of stockholders’ equity as of June 30, 2016. The Company’s reinsurance arrangements had the following effect on certain items in the Condensed Consolidated Statements of Income for the periods presented (in thousands):
Three Months Ended June 30,
2016
2015
Losses and Loss
Losses and Loss
Premiums
Premiums
Adjustment
Premiums
Premiums
Adjustment
Written
Earned
Expenses
Written
Earned
Expenses
Direct
$
271,921
$
226,819
$
58,434
$
249,971
$
204,771
$
49,701
Ceded
(72,874
)
(70,358
)
1,649
(7,933
)
(91,883
)
(9,997
)
Net
$
199,047
$
156,461
$
60,083
$
242,038
$
112,888
$
39,704
Six Months Ended June 30,
2016
2015
Losses and Loss
Losses and Loss
Premiums
Premiums
Adjustment
Premiums
Premiums
Adjustment
Written
Earned
Expenses
Written
Earned
Expenses
Direct
$
499,894
$
448,070
$
124,581
$
461,576
$
401,442
$
98,991
Ceded
(146,933
)
(139,161
)
1,619
(114,430
)
(194,194
)
(25,697
)
Net
$
352,961
$
308,909
$
126,200
$
347,146
$
207,248
$
73,294
The following prepaid reinsurance premiums and reinsurance recoverable and receivable are reflected in the Condensed Consolidated Balance Sheets as of the dates presented (in thousands):
June 30,
December 31,
2016
2015
Prepaid reinsurance premiums
$
122,444
$
114,673
Reinsurance recoverable on unpaid losses and LAE
$
2,958
$
13,540
Reinsurance recoverable on paid losses
3,397
9,313
Reinsurance receivable, net
186
353
Reinsurance recoverable and receivable
$
6,541
$
23,206</t>
  </si>
  <si>
    <t>Insurance Operations</t>
  </si>
  <si>
    <t>5. Insurance Operations Deferred Policy Acquisition Costs, net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 The following table presents the beginning and ending balances and the changes in DPAC, net of DRCC, for the periods presented (in thousands):
Three Months Ended
Six Months Ended
June 30,
June 30,
2016
2015
2016
2015
DPAC, beginning of period
$
61,158
$
56,183
$
60,019
$
54,603
Capitalized Costs
36,825
31,722
67,411
60,289
Amortization of DPAC
(30,793
)
(25,724
)
(60,240
)
(52,711
)
DPAC, end of period
$
67,190
$
62,181
$
67,190
$
62,181
DRCC, beginning of period
$
—
$
29,988
$
—
$
28,943
Ceding Commissions Written
—
(22,938
)
—
(5,276
)
Earned Ceding Commissions
—
(7,050
)
—
(23,667
)
DRCC, end of period
$
—
$
—
$
—
$
—
DPAC (DRCC), net, beginning of period
$
61,158
$
26,195
$
60,019
$
25,660
Capitalized Costs, net
36,825
54,660
67,411
65,565
Amortization of DPAC (DRCC), net
(30,793
)
(18,674
)
(60,240
)
(29,044
)
DPAC (DRCC), net, end of period
$
67,190
$
62,181
$
67,190
$
62,181
Liability for Unpaid Losses and Loss Adjustment Expenses Set forth in the following table is the change in liability for unpaid losses and LAE for the periods presented (in thousands):
Three Months Ended
Six Months Ended
June 30,
June 30,
2016
2015
2016
2015
Balance at beginning of period
$
84,975
$
125,161
$
98,840
$
134,353
Less: Reinsurance recoverable
(7,709
)
(42,713
)
(13,540
)
(47,350
)
Net balance at beginning of period
77,266
82,448
85,300
87,003
Incurred (recovered) related to:
Current year
60,084
39,637
126,185
73,200
Prior years
(1
)
67
15
94
Total incurred
60,083
39,704
126,200
73,294
Paid related to:
Current year
54,041
23,830
72,659
30,623
Prior years
26,122
17,982
81,655
49,334
Total paid
80,163
41,812
154,314
79,957
Net balance at end of period
57,186
80,340
57,186
80,340
Plus: Reinsurance recoverable
2,958
31,777
2,958
31,777
Balance at end of period
$
60,144
$
112,117
$
60,144
$
112,117
Regulatory Requirements and Restrictions The Insurance Entities are subject to regulations and standards of the Florida Office of Insurance Regulation (“FLOIR”). UPCIC also is subject to regulations and standards of regulatory authorities in other states where it is licensed, although as a Florida-domiciled insurer its principal regulatory authority is the FLOIR. These standards require the Insurance Entities to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Universal Insurance Holding Company of Florida (“UVECF”), without prior regulatory approval is limited by the provisions of Florida Statutes.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Statutes, and based on the calculations performed by the Company as of December 31, 2015, UPCIC has the capacity to pay ordinary dividends of $52.9 million during 2016. no The Florida Insurance Code requires insurance companies to maintain capitalization equivalent to the greater of ten percent of the insurer’s total liabilities or $5.0 million. The following table presents the amount of capital and surplus calculated in accordance with statutory accounting principles, which differ from U.S. GAAP, and an amount representing ten percent of total liabilities for both UPCIC and APPCIC as of the dates presented (in thousands):
June 30,
December 31,
2016
2015
Ten percent of total liabilities
UPCIC
$
67,311
$
55,928
APPCIC
$
566
$
463
Statutory capital and surplus
UPCIC
$
294,165
$
256,987
APPCIC
$
14,804
$
14,777
As of the dates in the table above, both UPCIC and APPCIC met the capitalization requirement. UPCIC also met the capitalization requirements of the other states in which it is licensed as of June 30, 2016. UPCIC and APPCIC are also required to adhere to prescribed premium-to-capital surplus ratios and have met those requirements at such dates. The Insurance Entities are required by various state laws and regulations to maintain certain assets in depository accounts. The following table represents assets held by insurance regulators as of the dates presented (in thousands):
June 30,
December 31,
2016
2015
Restricted cash and cash equivalents
$
2,635
$
2,635
Investments
$
3,986
$
3,876</t>
  </si>
  <si>
    <t>Long-Term Debt</t>
  </si>
  <si>
    <t>Debt Disclosure [Abstract]</t>
  </si>
  <si>
    <t xml:space="preserve">6. Long-Term Debt Long-term debt consists of the following as of the dates presented (in thousands):
June 30,
December 31,
2016
2015
Surplus note
$
15,073
$
15,809
Term loan
—
6,851
Promissory note
690
1,390
Total
$
15,763
$
24,050
See “—Note 7 (Stockholders’ Equity)” for details of the cancellation of the Term Loan. UPCIC was in compliance with the terms of the surplus note as of June 30, 2016. In addition to the long-term debt listed above, UVE has an unsecured line of credit which contains certain covenants and restrictions applicable while amounts are outstanding thereunder. Although UVE has not borrowed any amounts under this line of credit, if UVE were to do so and it were to be in default of any covenants or restrictions, then UVE would be prohibited from paying dividends to its shareholders. </t>
  </si>
  <si>
    <t>Stockholders' Equity</t>
  </si>
  <si>
    <t>Equity [Abstract]</t>
  </si>
  <si>
    <t xml:space="preserve">7. Stockholders’ Equity Common Stock The following table summarizes the activity relating to shares of the Company’s common stock during the six months ended June 30, 2016 (in thousands):
Issued
Treasury
Outstanding
Shares
Shares
Shares
Balance, as of December 31, 2015
45,525
(10,415
)
35,110
Shares repurchased
—
(367
)
(367
)
Shares reissued
—
584
584
Shares acquired through cashless exercise (1)
—
(263
)
(263
)
Shares cancelled
(263
)
263
—
Balance, as of June 30, 2016
45,262
(10,198
)
35,064
(1)
All shares acquired represent shares tendered to cover the strike price for options and tax withholdings on the intrinsic value of options exercised or restricted stock vested. These shares have been cancelled by the Company. In November 2015, UVE announced that its Board of Directors authorized a share repurchase program under which UVE may repurchase in the open market in compliance with Exchange Act Rule 10b-18 up to $10 million of its outstanding shares of common stock through December 31, 2016. In June 2016, UVE completed the repurchase program and during the six months ended June 30, 2016, repurchased 342,107 shares, at an aggregate price of $6.4 million, pursuant to such repurchase program. In June 2016, UVE announced that its Board of Directors authorized a share repurchase program under which UVE may repurchase in the open market in compliance with Exchange Act Rule 10b-18 up to $20 million of its outstanding shares of common stock through December 31, 2017. In June 2016, UVE repurchased 25,000 shares, at an aggregate price of $486 thousand, pursuant to such repurchase program. In April 2016, the Company sold 583,771 shares of UVE common stock in a private placement to RenaissanceRe Ventures Ltd. (“RenRe”) at a price of $17.13 per share for total consideration of $10 million, which was comprised of $2.965 million in cash and $7.035 million in cancellation of outstanding indebtedness. See “—Note 6 (Long-Term Debt)” for details of the Company’s debt structure. Dividends On January 14, 2016, UVE declared a cash dividend of $0.14 per share on its outstanding common stock paid on March 2, 2016, to the shareholders of record at the close of business on February 18, 2016. On April 13, 2016, UVE declared a cash dividend of $0.14 per share on its outstanding common stock payable on July 5, 2016, to the shareholders of record at the close of business on June 15, 2016. </t>
  </si>
  <si>
    <t>Related Party Transactions</t>
  </si>
  <si>
    <t>Related Party Transactions [Abstract]</t>
  </si>
  <si>
    <t>8. Related Party Transactions Scott P. Callahan, a director of the Company, provided the Company with consulting services and advice with respect to the Company’s reinsurance and related matters through SPC Global RE Advisors LLC, an entity affiliated with Mr. Callahan. The Company entered into the consulting agreement with SPC Global RE Advisors LLC effective June 6, 2013. The Company and SPC Global RE Advisors LLC terminated the consulting agreement on September 18, 2015 by mutual consent. The following table provides payments made by the Company for the periods presented (in thousands):
Three Months Ended
Six Months Ended
June 30,
June 30,
2016
2015
2016
2015
SPC Global RE Advisors LLC
$
—
$
30
$
—
$
60</t>
  </si>
  <si>
    <t>Income Taxes</t>
  </si>
  <si>
    <t>Income Tax Disclosure [Abstract]</t>
  </si>
  <si>
    <t xml:space="preserve">9. Income Taxes During the three months ended June 30, 2016 and 2015, the Company recorded approximately $21.2 million and $16.5 million of income taxes, respectively. The effective tax rate for the three months ended June 30, 2016 is 38.7% compared to a 40.1% effective tax rate for the same period in the prior year. During the six months ended June 30, 2016 and 2015, the Company recorded approximately $37.1 million and $32.2 million of income taxes, respectively. The effective tax rate for the six months ended June 30, 2016 is 38.7% compared to a 40.6% effective tax rate for the same period in the prior year. In arriving at these rates, the Company considers a variety of factors including the forecasted full year pre-tax results, the U.S. federal tax rate of 35%, Tax years that remain open for purposes of examination of the Company’s income tax liability due to taxing authorities include the years ended December 31, 2014, 2013 and 2012. </t>
  </si>
  <si>
    <t>Earnings Per Share</t>
  </si>
  <si>
    <t>Earnings Per Share [Abstract]</t>
  </si>
  <si>
    <t xml:space="preserve">10. Earnings Per Share Basic earnings per share (“EPS”) is based on the weighted average number of common shares outstanding for the period, excluding any dilutive common share equivalents. Diluted EPS reflects the potential dilution resulting from the exercise of stock options, vesting of restricted stock and conversion of preferred stock. The following table reconciles the numerator (i.e., income) and denominator (i.e., shares) of the basic and diluted earnings per share computations for the periods presented (in thousands, except per share data):
Three Months Ended
Six Months Ended
June 30,
June 30,
2016
2015
2016
2015
Numerator for EPS:
Net income
$
33,647
$
24,704
$
58,873
$
47,034
Less: Preferred stock dividends
(3
)
(3
)
(5
)
(5
)
Income available to common stockholders
$
33,644
$
24,701
$
58,868
$
47,029
Denominator for EPS:
Weighted average common shares outstanding
35,062
35,019
34,795
34,800
Plus: Assumed conversion of stock-based compensation (1)
562
951
755
1,153
Assumed conversion of preferred stock
25
32
25
34
Weighted average diluted common shares outstanding
35,649
36,002
35,575
35,987
Basic earnings per common share
$
0.96
$
0.71
$
1.69
$
1.35
Diluted earnings per common share
$
0.94
$
0.69
$
1.65
$
1.31
(1)
Represents the dilutive effect of unvested restricted stock and unexercised stock options. </t>
  </si>
  <si>
    <t>Other Comprehensive Income (Loss)</t>
  </si>
  <si>
    <t xml:space="preserve">11. Other Comprehensive Income (Loss) The following table provides the components of other comprehensive income (loss) on a pre-tax and after-tax basis for the periods presented (in thousands):
For the Three Months Ended June 30,
2016
2015
Pre-tax
Tax
After-tax
Pre-tax
Tax
After-tax
Net unrealized gains (losses) on investments available for sale arising during the period
$
5,134
$
1,937
$
3,197
$
(1,654
)
$
(638
)
$
(1,016
)
Less: Amounts reclassified from accumulated other comprehensive income (loss)
(576
)
(220
)
(356
)
(110
)
(43
)
(67
)
Net current period other comprehensive income (loss)
$
4,558
$
1,717
$
2,841
$
(1,764
)
$
(681
)
$
(1,083
)
For the Six Months Ended June 30,
2016
2015
Pre-tax
Tax
After-tax
Pre-tax
Tax
After-tax
Net unrealized gains (losses) on investments available for sale arising during the period
$
11,153
$
4,263
$
6,890
$
467
$
180
$
287
Less: Amounts reclassified from accumulated other comprehensive income (loss)
(1,243
)
(475
)
(768
)
(281
)
(108
)
(173
)
Net current period other comprehensive income (loss)
$
9,910
$
3,788
$
6,122
$
186
$
72
$
114
The following table provides the reclassifications out of accumulated other comprehensive income for the periods presented (in thousands):
Amounts Reclassified from
Accumulated
Other Comprehensive Income
Details about Accumulated Other
Three Months Ended June 30,
Six Months Ended June 30,
Affected Line Item in the Statement
Comprehensive Income Components
2016
2015
2016
2015
Where Net Income is Presented
Unrealized gains (losses) on investments available for sale
$
576
$
110
$
1,243
$
281
Net realized gains (losses) on investments
(220
)
(43
)
(475
)
(108
)
Income taxes
$
356
$
67
$
768
$
173
Net of tax </t>
  </si>
  <si>
    <t>Commitments and Contingencies</t>
  </si>
  <si>
    <t>Commitments And Contingencies Disclosure [Abstract]</t>
  </si>
  <si>
    <t xml:space="preserve">12. Commitments and Contingencies Litigation Lawsuits are filed against the Company from time to time. Many of these lawsuits involve claims under policies that we underwrite and reserve for as an insurer. We believe that the resolution of these claims will not have a material adverse effect on our financial condition or results of operations. We are also involved in various other legal proceedings and litigation unrelated to claims under our policies that arise in the ordinary course of business operations. Management believes that any liabilities that may arise as a result of these legal matters will not have a material adverse effect on our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assurance, and the Company may be exposed to losses in excess of any amounts accrued. The Company currently estimates that the reasonably possible losses for legal proceedings, whether in excess of a related accrued liability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 </t>
  </si>
  <si>
    <t>Fair Value Measurements</t>
  </si>
  <si>
    <t>Fair Value Disclosures [Abstract]</t>
  </si>
  <si>
    <t xml:space="preserve">13. Fair Value Measurements GAAP defines fair value as the price that would be received to sell an asset or paid to transfer a liability in an orderly transaction between market participants as of the measurement date. GAAP describes three approaches to measuring the fair value of assets and liabilities: the market approach, the income approach and the cost approach. Each approach includes multiple valuation technique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fixed income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Redeemable Preferred Stock: Comprise preferred stock securities that are redeemable. The primary inputs to the valuation include quoted prices for identical or similar assets in markets that are not active. Short-term investments: Comprise investment securities subject to remeasurement with original maturities within one year but more than three months. The primary inputs to the valuation include quoted prices for identical or similar assets in markets that are not active. Other: Comprise investment securities subject to remeasurement with original maturities beyond one year. The primary inputs to the valuation include quoted prices for identical or similar assets in markets that are not active. As required by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that were measured at fair value including those on a recurring basis as of the dates presented (in thousands):
Fair Value Measurements
June 30, 2016
Level 1
Level 2
Level 3
Total
Fixed maturities:
U.S. government obligations and agencies and municipal securities
$
—
$
146,579
$
—
$
146,579
Corporate bonds
—
188,569
—
188,569
Mortgage-backed and asset-backed securities
—
232,231
—
232,231
Redeemable preferred stock
—
10,431
—
10,431
Equity securities:
Common stock
3,086
—
—
3,086
Mutual funds
32,457
—
—
32,457
Short-term investments
—
5,004
—
5,004
Total assets accounted for at fair value
$
35,543
$
582,814
$
—
$
618,357
Fair Value Measurements
December 31, 2015
Level 1
Level 2
Level 3
Total
Fixed maturities:
U.S. government obligations and agencies
$
—
$
125,342
$
—
$
125,342
Corporate bonds
—
125,517
—
125,517
Mortgage-backed and asset-backed securities
—
150,160
—
150,160
Redeemable preferred stock
—
10,065
—
10,065
Other
—
4,999
—
4,999
Equity securities:
Common stock
10,762
—
—
10,762
Mutual funds
31,452
—
—
31,452
Short-term investments
—
25,021
—
25,021
Total assets accounted for at fair value
$
42,214
$
441,104
$
—
$
483,318
The Company utilizes third-party independent pricing services that provide a price quote for each fixed maturity, equity security and short-term investment.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fixed maturities or equity securities included in the tables above. The following table summarizes the carrying value and estimated fair values of the Company’s financial instruments that are not carried at fair value as of the dates presented (in thousands):
June 30, 2016
December 31, 2015
(Level 3)
(Level 3)
Estimated
Estimated
Carrying
Value
Carrying
Value
Liabilities (debt):
Surplus note
$
15,073
$
13,723
$
15,809
$
14,166
Term loan
$
—
$
—
$
6,851
$
6,851
Promissory note
$
690
$
690
$
1,390
$
1,390
Level 3 Long-term debt: The fair value of the surplus note was determined by management from the expected cash flows discounted using the interest rate quoted by the holder. The State Board of Administration of Florida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The fair value of the term loan approximates the carrying value given the original issue discount which was calculated based on the present value of future cash flows using the Company’s effective borrowing rate. The fair value of the promissory note is not materially different than its carrying value. </t>
  </si>
  <si>
    <t>Subsequent Events</t>
  </si>
  <si>
    <t>Subsequent Events [Abstract]</t>
  </si>
  <si>
    <t xml:space="preserve">14. Subsequent Events The Company performed an evaluation of subsequent events through the date the Financial Statements were issued and determined there were no recognized or unrecognized subsequent events that would require an adjustment or additional disclosure in the Financial Statements as of June 30, 2016. </t>
  </si>
  <si>
    <t>Nature of Operations and Basis of Presentation (Policies)</t>
  </si>
  <si>
    <t>Nature of Operations</t>
  </si>
  <si>
    <t xml:space="preserve">Nature of Operations Universal Insurance Holdings, Inc. (“UVE”) is a Delaware corporation incorporated in 1990. UVE with its wholly-owned subsidiaries (the “Company”) is a vertically integrated insurance holding company performing all aspects of insurance underwriting, distribution and claims. Through its wholly-owned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a network of independent agents. Risk from catastrophic losses is managed through the use of reinsurance agreements. The Company’s primary product is homeowners’ insurance currently offered in thirteen states The Company generates revenues primarily from the collection of premiums and invests funds in excess of those retained for claims-paying obligations and insurance operations. Other significant sources of revenue include brokerage commissions collected from reinsurers on reinsurance programs placed by the Insurance Entities, policy fees collected from policyholders by our wholly-owned managing general agency subsidiary and payment plan fees charged to policyholders who choose to pay their premiums in installments. </t>
  </si>
  <si>
    <t>Basis of Presentation</t>
  </si>
  <si>
    <t xml:space="preserve">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GAAP”) for annual financial statements. Therefore, the Financial Statements should be read in conjunction with the audited Consolidated Financial Statements contained in the Company’s Annual Report on Form 10-K for the fiscal year ended December 31, 2015, filed with the SEC on February 24, 2016. The condensed consolidated balance sheet at December 31, 2015,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solidated financial statements and notes have been reclassified. Such reclassifications were of an immaterial amount and had no effect on net income or stockholders’ equity. The Financial Statements include the accounts of UVE and its wholly-owned subsidiaries. All material intercompany balances and transactions have been eliminated in consolidation. Management must make estimates and assumptions that affect amounts reported in the Company’s Financial Statements and in disclosures of contingent assets and liabilities. Actual results could differ from those estimates. </t>
  </si>
  <si>
    <t>Investments (Tables)</t>
  </si>
  <si>
    <t>Cost or Amortized Cost and Fair Value of Securities Available for Sale</t>
  </si>
  <si>
    <t>The following table provides the cost or amortized cost and fair value of securities available for sale as of the dates presented (in thousands):
June 30, 2016
Cost or
Gross
Gross
Amortized
Unrealized
Unrealized
Cost
Gains
Losses
Fair Value
Fixed Maturities:
U.S. government obligations and agencies and municipal securities
$
144,716
$
1,918
$
(55
)
$
146,579
Corporate bonds
186,111
2,674
(216
)
188,569
Mortgage-backed and asset-backed securities
230,694
1,770
(233
)
232,231
Redeemable preferred stock
9,732
705
(6
)
10,431
Equity Securities:
Common stock
3,224
—
(138
)
3,086
Mutual funds
35,491
82
(3,116
)
32,457
Short-term investments
5,000
4
—
5,004
Total
$
614,968
$
7,153
$
(3,764
)
$
618,357
December 31, 2015
Cost or
Gross
Gross
Amortized
Unrealized
Unrealized
Cost
Gains
Losses
Fair Value
Fixed Maturities:
U.S. government obligations and agencies
$
126,209
$
—
$
(867
)
$
125,342
Corporate bonds
126,421
137
(1,041
)
125,517
Mortgage-backed and asset-backed securities
151,328
97
(1,265
)
150,160
Redeemable preferred stock
9,665
429
(29
)
10,065
Other
5,000
—
(1
)
4,999
Equity Securities:
Common stock
10,991
15
(244
)
10,762
Mutual funds
35,221
5
(3,774
)
31,452
Short-term investments
25,011
10
—
25,021
Total
$
489,846
$
693
$
(7,221
)
$
483,318</t>
  </si>
  <si>
    <t>Schedule of Credit Quality of Investment Securities With Contractual Maturities or The Issuer of Such Securities</t>
  </si>
  <si>
    <t xml:space="preserve">The following table provides the credit quality of investment securities with contractual maturities or the issuer of such securities as of the dates presented (in thousands):
June 30, 2016
December 31, 2015
% of Total
% of Total
Comparable Ratings
Fair Value
Fair Value
Fair Value
Fair Value
AAA
$
128,053
22.0
%
$
103,097
23.4
%
AA
277,327
47.5
%
189,600
43.0
%
A
108,337
18.6
%
83,850
19.0
%
BBB
65,155
11.2
%
41,408
9.4
%
BB+ and Below
2,442
0.4
%
4,261
1.0
%
No Rating Available
1,500
0.3
%
18,888
4.2
%
Total
$
582,814
100.0
%
$
441,104
100.0
% The tables above include comparable credit quality ratings by Standard and Poor’s Rating Services, Inc., Moody’s Investors Service, Inc. and Fitch Ratings, Inc. </t>
  </si>
  <si>
    <t>Schedule of Amortized Cost and Fair Value on Mortgage-Backed and Asset-Backed Securities</t>
  </si>
  <si>
    <t>The following table summarizes the cost or amortized cost and fair value of mortgage-backed and asset-backed securities as of the dates presented (in thousands):
June 30, 2016
December 31, 2015
Cost or
Cost or
Amortized
Amortized
Cost
Fair Value
Cost
Fair Value
Mortgage-backed securities:
Agency
$
113,609
$
114,464
$
74,353
$
73,854
Non-agency
21,266
21,404
10,430
10,183
Asset-backed securities:
Auto loan receivables
39,937
40,192
29,883
29,712
Credit card receivables
36,686
36,857
32,225
31,985
Other receivables
19,196
19,314
4,437
4,426
Total
$
230,694
$
232,231
$
151,328
$
150,160</t>
  </si>
  <si>
    <t>Summarized Fair Value and Gross Unrealized Losses on Securities Available for Sale</t>
  </si>
  <si>
    <t xml:space="preserve">The following table summarizes the fair value and gross unrealized losses on securities available for sale, aggregated by major investment category and length of time that individual securities have been in a continuous unrealized loss position as of the dates presented (in thousands):
June 30, 2016
Less Than 12 Months
12 Months or Longer
Number of
Unrealized
Number of
Unrealized
Issues
Fair Value
Losses
Issues
Fair Value
Losses
Fixed maturities:
U.S. government obligations and agencies and municipal securities
—
$
—
$
—
2
$
3,524
$
(55
)
Corporate bonds
9
7,018
(49
)
7
5,328
(166
)
Mortgage-backed and asset-backed securities
18
41,521
(107
)
4
6,473
(126
)
Redeemable preferred stock
2
171
(6
)
—
—
—
Equity securities:
Common stock
2
2,986
(48
)
2
100
(90
)
Mutual funds
3
12,936
(451
)
1
8,686
(2,666
)
Total
34
$
64,632
$
(661
)
16
$
24,111
$
(3,103
)
December 31, 2015
Less Than 12 Months
12 Months or Longer
Number of
Unrealized
Number of
Unrealized
Issues
Fair Value
Losses
Issues
Fair Value
Losses
Fixed maturities:
U.S. government obligations and agencies
10
$
121,912
$
(690
)
2
$
3,429
$
(177
)
Corporate bonds
101
90,717
(927
)
6
4,789
(114
)
Mortgage-backed and asset-backed securities
51
118,743
(974
)
6
13,902
(291
)
Redeemable preferred stock
5
764
(29
)
—
—
—
Other
1
4,999
(1
)
—
—
—
Equity securities:
Common stock
3
8,690
(148
)
2
93
(96
)
Mutual funds
3
13,192
(374
)
1
7,867
(3,400
)
Total
174
$
359,017
$
(3,143
)
17
$
30,080
$
(4,078
) </t>
  </si>
  <si>
    <t>Amortized Cost and Fair Value of Investments With Contractual Maturities</t>
  </si>
  <si>
    <t>The following table presents the amortized cost and fair value of investments with contractual maturities as of the date presented (in thousands):
June 30, 2016
Cost or
Amortized
Fair Value
Due in one year or less
$
33,796
$
33,834
Due after one year through five years
234,677
237,846
Due after five years through ten years
19,321
19,712
Due after ten years
48,033
48,760
Mortgage-backed and asset-backed securities
230,694
232,231
Perpetual maturity securities
9,732
10,431
Total
$
576,253
$
582,814</t>
  </si>
  <si>
    <t>Summary of Securities Available for Sale</t>
  </si>
  <si>
    <t xml:space="preserve">The following table provides certain information related to securities available for sale during the periods presented (in thousands):
Three Months Ended
Six Months Ended
June 30,
June 30,
2016
2015
2016
2015
Sales proceeds (fair value)
$
70,006
$
15,861
$
117,673
$
44,052
Gross realized gains
$
576
$
111
$
1,261
$
296
Gross realized losses
$
—
$
(1
)
$
(18
)
$
(15
) </t>
  </si>
  <si>
    <t>Investment Income (Expense) Comprised Primarily of Interest and Dividends</t>
  </si>
  <si>
    <t xml:space="preserve">The following table presents the components of net investment income, comprised primarily of interest and dividends, for the periods presented (in thousands):
Three Months Ended
Six Months Ended
June 30,
June 30,
2016
2015
2016
2015
Fixed maturities
$
2,160
$
1,338
$
3,992
$
2,522
Equity securities
239
206
442
263
Short-term investments
14
67
45
105
Other (1)
281
79
437
145
Total investment income
2,694
1,690
4,916
3,035
Less: Investment expenses (2)
(552
)
(483
)
(1,169
)
(966
)
Net investment (expense) income
$
2,142
$
1,207
$
3,747
$
2,069
(1)
Includes interest earned on cash and cash equivalents and restricted cash and cash equivalents. Also includes investment income earned on real estate investments.
(2)
Includes bank fees, investment accounting and advisory fees, and expenses associated with real estate investments. </t>
  </si>
  <si>
    <t>Schedule of Real Estate Investment</t>
  </si>
  <si>
    <t>Investment real estate consisted of the following as of the dates presented (in thousands):
June 30, 2016
December 31, 2015
Investment real estate
$
8,294
$
6,220
Less: Accumulated depreciation
(192
)
(103
)
Investment real estate, net
$
8,102
$
6,117</t>
  </si>
  <si>
    <t>Reinsurance (Tables)</t>
  </si>
  <si>
    <t>Current Ratings from Rating Agencies and Unsecured Net Amounts Due from Reinsurers Whose Aggregate Balance Exceeded 3% of Stockholders' Equity</t>
  </si>
  <si>
    <t>The following table presents ratings from rating agencies and the unsecured amounts due from the Company’s reinsurers whose aggregate balance exceeded 3% of the Company’s stockholders’ equity as of the dates presented (in thousands):
Ratings as of June 30, 2016
Due from as of
Standard
and Poor's
Moody's
AM Best
Rating
Investors
December 31,
Reinsurer
Company
Services
Service, Inc.
2015
Florida Hurricane Catastrophe Fund
n/a
n/a
n/a
$
42,086
Odyssey Reinsurance Company
A
A-
A3
18,742
Total (1)
$
60,828
(1)
Amounts represent prepaid reinsurance premiums, reinsurance receivables, and net recoverables for paid and unpaid losses, including incurred but not reported reserves, loss adjustment expenses, and offsetting reinsurance payables. n/a No rating available, because this state trust fund, which is under the direction of the Florida State Board of Administration, is not rated.</t>
  </si>
  <si>
    <t>Summary of Effects of Reinsurance Arrangements</t>
  </si>
  <si>
    <t>The Company’s reinsurance arrangements had the following effect on certain items in the Condensed Consolidated Statements of Income for the periods presented (in thousands):
Three Months Ended June 30,
2016
2015
Losses and Loss
Losses and Loss
Premiums
Premiums
Adjustment
Premiums
Premiums
Adjustment
Written
Earned
Expenses
Written
Earned
Expenses
Direct
$
271,921
$
226,819
$
58,434
$
249,971
$
204,771
$
49,701
Ceded
(72,874
)
(70,358
)
1,649
(7,933
)
(91,883
)
(9,997
)
Net
$
199,047
$
156,461
$
60,083
$
242,038
$
112,888
$
39,704
Six Months Ended June 30,
2016
2015
Losses and Loss
Losses and Loss
Premiums
Premiums
Adjustment
Premiums
Premiums
Adjustment
Written
Earned
Expenses
Written
Earned
Expenses
Direct
$
499,894
$
448,070
$
124,581
$
461,576
$
401,442
$
98,991
Ceded
(146,933
)
(139,161
)
1,619
(114,430
)
(194,194
)
(25,697
)
Net
$
352,961
$
308,909
$
126,200
$
347,146
$
207,248
$
73,294</t>
  </si>
  <si>
    <t>Prepaid Reinsurance Premiums and Reinsurance Recoverable and Receivable</t>
  </si>
  <si>
    <t>The following prepaid reinsurance premiums and reinsurance recoverable and receivable are reflected in the Condensed Consolidated Balance Sheets as of the dates presented (in thousands):
June 30,
December 31,
2016
2015
Prepaid reinsurance premiums
$
122,444
$
114,673
Reinsurance recoverable on unpaid losses and LAE
$
2,958
$
13,540
Reinsurance recoverable on paid losses
3,397
9,313
Reinsurance receivable, net
186
353
Reinsurance recoverable and receivable
$
6,541
$
23,206</t>
  </si>
  <si>
    <t>Insurance Operations (Tables)</t>
  </si>
  <si>
    <t>Beginning and Ending Balances and Changes in DPAC, Net of DRCC</t>
  </si>
  <si>
    <t>The following table presents the beginning and ending balances and the changes in DPAC, net of DRCC, for the periods presented (in thousands):
Three Months Ended
Six Months Ended
June 30,
June 30,
2016
2015
2016
2015
DPAC, beginning of period
$
61,158
$
56,183
$
60,019
$
54,603
Capitalized Costs
36,825
31,722
67,411
60,289
Amortization of DPAC
(30,793
)
(25,724
)
(60,240
)
(52,711
)
DPAC, end of period
$
67,190
$
62,181
$
67,190
$
62,181
DRCC, beginning of period
$
—
$
29,988
$
—
$
28,943
Ceding Commissions Written
—
(22,938
)
—
(5,276
)
Earned Ceding Commissions
—
(7,050
)
—
(23,667
)
DRCC, end of period
$
—
$
—
$
—
$
—
DPAC (DRCC), net, beginning of period
$
61,158
$
26,195
$
60,019
$
25,660
Capitalized Costs, net
36,825
54,660
67,411
65,565
Amortization of DPAC (DRCC), net
(30,793
)
(18,674
)
(60,240
)
(29,044
)
DPAC (DRCC), net, end of period
$
67,190
$
62,181
$
67,190
$
62,181</t>
  </si>
  <si>
    <t>Change in Liability for Unpaid Losses and LAE</t>
  </si>
  <si>
    <t>Set forth in the following table is the change in liability for unpaid losses and LAE for the periods presented (in thousands):
Three Months Ended
Six Months Ended
June 30,
June 30,
2016
2015
2016
2015
Balance at beginning of period
$
84,975
$
125,161
$
98,840
$
134,353
Less: Reinsurance recoverable
(7,709
)
(42,713
)
(13,540
)
(47,350
)
Net balance at beginning of period
77,266
82,448
85,300
87,003
Incurred (recovered) related to:
Current year
60,084
39,637
126,185
73,200
Prior years
(1
)
67
15
94
Total incurred
60,083
39,704
126,200
73,294
Paid related to:
Current year
54,041
23,830
72,659
30,623
Prior years
26,122
17,982
81,655
49,334
Total paid
80,163
41,812
154,314
79,957
Net balance at end of period
57,186
80,340
57,186
80,340
Plus: Reinsurance recoverable
2,958
31,777
2,958
31,777
Balance at end of period
$
60,144
$
112,117
$
60,144
$
112,117</t>
  </si>
  <si>
    <t>Statutory Capital and Surplus, and an Amount Representing Ten Percent of Total Liabilities for both UPCIC and APPCIC</t>
  </si>
  <si>
    <t>The following table presents the amount of capital and surplus calculated in accordance with statutory accounting principles, which differ from U.S. GAAP, and an amount representing ten percent of total liabilities for both UPCIC and APPCIC as of the dates presented (in thousands):
June 30,
December 31,
2016
2015
Ten percent of total liabilities
UPCIC
$
67,311
$
55,928
APPCIC
$
566
$
463
Statutory capital and surplus
UPCIC
$
294,165
$
256,987
APPCIC
$
14,804
$
14,777</t>
  </si>
  <si>
    <t>Assets Held by Insurance Regulators</t>
  </si>
  <si>
    <t>The following table represents assets held by insurance regulators as of the dates presented (in thousands):
June 30,
December 31,
2016
2015
Restricted cash and cash equivalents
$
2,635
$
2,635
Investments
$
3,986
$
3,876</t>
  </si>
  <si>
    <t>Long-Term Debt (Tables)</t>
  </si>
  <si>
    <t>Schedule of Long-Term Debt</t>
  </si>
  <si>
    <t>Long-term debt consists of the following as of the dates presented (in thousands):
June 30,
December 31,
2016
2015
Surplus note
$
15,073
$
15,809
Term loan
—
6,851
Promissory note
690
1,390
Total
$
15,763
$
24,050</t>
  </si>
  <si>
    <t>Stockholders' Equity (Tables)</t>
  </si>
  <si>
    <t>Activity Relating to Common Shares</t>
  </si>
  <si>
    <t xml:space="preserve">The following table summarizes the activity relating to shares of the Company’s common stock during the six months ended June 30, 2016 (in thousands):
Issued
Treasury
Outstanding
Shares
Shares
Shares
Balance, as of December 31, 2015
45,525
(10,415
)
35,110
Shares repurchased
—
(367
)
(367
)
Shares reissued
—
584
584
Shares acquired through cashless exercise (1)
—
(263
)
(263
)
Shares cancelled
(263
)
263
—
Balance, as of June 30, 2016
45,262
(10,198
)
35,064
(1)
All shares acquired represent shares tendered to cover the strike price for options and tax withholdings on the intrinsic value of options exercised or restricted stock vested. These shares have been cancelled by the Company. </t>
  </si>
  <si>
    <t>Related Party Transactions (Tables)</t>
  </si>
  <si>
    <t>Payments Made by Company</t>
  </si>
  <si>
    <t>The following table provides payments made by the Company for the periods presented (in thousands):
Three Months Ended
Six Months Ended
June 30,
June 30,
2016
2015
2016
2015
SPC Global RE Advisors LLC
$
—
$
30
$
—
$
60</t>
  </si>
  <si>
    <t>Earnings Per Share (Tables)</t>
  </si>
  <si>
    <t>Reconciles Numerator and Denominator of Basic and Diluted Earnings Per Share Computations</t>
  </si>
  <si>
    <t xml:space="preserve">The following table reconciles the numerator (i.e., income) and denominator (i.e., shares) of the basic and diluted earnings per share computations for the periods presented (in thousands, except per share data):
Three Months Ended
Six Months Ended
June 30,
June 30,
2016
2015
2016
2015
Numerator for EPS:
Net income
$
33,647
$
24,704
$
58,873
$
47,034
Less: Preferred stock dividends
(3
)
(3
)
(5
)
(5
)
Income available to common stockholders
$
33,644
$
24,701
$
58,868
$
47,029
Denominator for EPS:
Weighted average common shares outstanding
35,062
35,019
34,795
34,800
Plus: Assumed conversion of stock-based compensation (1)
562
951
755
1,153
Assumed conversion of preferred stock
25
32
25
34
Weighted average diluted common shares outstanding
35,649
36,002
35,575
35,987
Basic earnings per common share
$
0.96
$
0.71
$
1.69
$
1.35
Diluted earnings per common share
$
0.94
$
0.69
$
1.65
$
1.31
(1)
Represents the dilutive effect of unvested restricted stock and unexercised stock options. </t>
  </si>
  <si>
    <t>Other Comprehensive Income (Loss) (Tables)</t>
  </si>
  <si>
    <t>Components of Other Comprehensive Income (Loss) Pre-Tax and After-Tax</t>
  </si>
  <si>
    <t>The following table provides the components of other comprehensive income (loss) on a pre-tax and after-tax basis for the periods presented (in thousands):
For the Three Months Ended June 30,
2016
2015
Pre-tax
Tax
After-tax
Pre-tax
Tax
After-tax
Net unrealized gains (losses) on investments available for sale arising during the period
$
5,134
$
1,937
$
3,197
$
(1,654
)
$
(638
)
$
(1,016
)
Less: Amounts reclassified from accumulated other comprehensive income (loss)
(576
)
(220
)
(356
)
(110
)
(43
)
(67
)
Net current period other comprehensive income (loss)
$
4,558
$
1,717
$
2,841
$
(1,764
)
$
(681
)
$
(1,083
)
For the Six Months Ended June 30,
2016
2015
Pre-tax
Tax
After-tax
Pre-tax
Tax
After-tax
Net unrealized gains (losses) on investments available for sale arising during the period
$
11,153
$
4,263
$
6,890
$
467
$
180
$
287
Less: Amounts reclassified from accumulated other comprehensive income (loss)
(1,243
)
(475
)
(768
)
(281
)
(108
)
(173
)
Net current period other comprehensive income (loss)
$
9,910
$
3,788
$
6,122
$
186
$
72
$
114</t>
  </si>
  <si>
    <t>Reclassifications Out of Accumulated Other Comprehensive Income</t>
  </si>
  <si>
    <t xml:space="preserve">The following table provides the reclassifications out of accumulated other comprehensive income for the periods presented (in thousands):
Amounts Reclassified from
Accumulated
Other Comprehensive Income
Details about Accumulated Other
Three Months Ended June 30,
Six Months Ended June 30,
Affected Line Item in the Statement
Comprehensive Income Components
2016
2015
2016
2015
Where Net Income is Presented
Unrealized gains (losses) on investments available for sale
$
576
$
110
$
1,243
$
281
Net realized gains (losses) on investments
(220
)
(43
)
(475
)
(108
)
Income taxes
$
356
$
67
$
768
$
173
Net of tax </t>
  </si>
  <si>
    <t>Fair Value Measurements (Tables)</t>
  </si>
  <si>
    <t>Assets Measured for at Fair Value on Recurring Basis</t>
  </si>
  <si>
    <t>The following tables set forth by level within the fair value hierarchy the Company’s assets that were measured at fair value including those on a recurring basis as of the dates presented (in thousands):
Fair Value Measurements
June 30, 2016
Level 1
Level 2
Level 3
Total
Fixed maturities:
U.S. government obligations and agencies and municipal securities
$
—
$
146,579
$
—
$
146,579
Corporate bonds
—
188,569
—
188,569
Mortgage-backed and asset-backed securities
—
232,231
—
232,231
Redeemable preferred stock
—
10,431
—
10,431
Equity securities:
Common stock
3,086
—
—
3,086
Mutual funds
32,457
—
—
32,457
Short-term investments
—
5,004
—
5,004
Total assets accounted for at fair value
$
35,543
$
582,814
$
—
$
618,357
Fair Value Measurements
December 31, 2015
Level 1
Level 2
Level 3
Total
Fixed maturities:
U.S. government obligations and agencies
$
—
$
125,342
$
—
$
125,342
Corporate bonds
—
125,517
—
125,517
Mortgage-backed and asset-backed securities
—
150,160
—
150,160
Redeemable preferred stock
—
10,065
—
10,065
Other
—
4,999
—
4,999
Equity securities:
Common stock
10,762
—
—
10,762
Mutual funds
31,452
—
—
31,452
Short-term investments
—
25,021
—
25,021
Total assets accounted for at fair value
$
42,214
$
441,104
$
—
$
483,318</t>
  </si>
  <si>
    <t>Summarizes Carrying Value and Estimated Fair Values of Financial Instruments not Carried at Fair Value</t>
  </si>
  <si>
    <t>The following table summarizes the carrying value and estimated fair values of the Company’s financial instruments that are not carried at fair value as of the dates presented (in thousands):
June 30, 2016
December 31, 2015
(Level 3)
(Level 3)
Estimated
Estimated
Carrying
Value
Carrying
Value
Liabilities (debt):
Surplus note
$
15,073
$
13,723
$
15,809
$
14,166
Term loan
$
—
$
—
$
6,851
$
6,851
Promissory note
$
690
$
690
$
1,390
$
1,390</t>
  </si>
  <si>
    <t>Nature of Operations and Basis of Presentation - Additional Information (Detail) $ / shares in Units, $ in Thousands</t>
  </si>
  <si>
    <t>1 Months Ended</t>
  </si>
  <si>
    <t>Apr. 30, 2016USD ($)$ / sharesshares</t>
  </si>
  <si>
    <t>Jun. 30, 2015USD ($)</t>
  </si>
  <si>
    <t>Jun. 30, 2016State$ / shares</t>
  </si>
  <si>
    <t>Dec. 31, 2015$ / shares</t>
  </si>
  <si>
    <t>Equity [Line Items]</t>
  </si>
  <si>
    <t>Number of states | State</t>
  </si>
  <si>
    <t>Common stock, par value | $ / shares</t>
  </si>
  <si>
    <t>Private Placement [Member] | RenaissanceRe Ventures Ltd [Member]</t>
  </si>
  <si>
    <t>Number of common stock, shares issued | shares</t>
  </si>
  <si>
    <t>Proceeds used to cancellation of outstanding indebtedness</t>
  </si>
  <si>
    <t>Cash proceeds from private placement</t>
  </si>
  <si>
    <t>Investments - Cost or Amortized Cost and Fair Value of Securities Available for Sale (Detail) - USD ($) $ in Thousands</t>
  </si>
  <si>
    <t>Schedule Of Available For Sale Securities [Line Items]</t>
  </si>
  <si>
    <t>Cost or Amortized Cost</t>
  </si>
  <si>
    <t>Gross Unrealized Gains</t>
  </si>
  <si>
    <t>Gross Unrealized Losses</t>
  </si>
  <si>
    <t>Fair Value</t>
  </si>
  <si>
    <t>Short-term Investments [Member]</t>
  </si>
  <si>
    <t>U.S. Government Obligations and Agencies and Municipal Securities [Member] | Fixed Maturities [Member]</t>
  </si>
  <si>
    <t>Corporate Bonds [Member] | Fixed Maturities [Member]</t>
  </si>
  <si>
    <t>Mortgage-Backed and Asset-Backed Securities [Member]</t>
  </si>
  <si>
    <t>Mortgage-Backed and Asset-Backed Securities [Member] | Fixed Maturities [Member]</t>
  </si>
  <si>
    <t>Redeemable Preferred Stock [Member] | Fixed Maturities [Member]</t>
  </si>
  <si>
    <t>Common Stock [Member] | Equity Securities [Member]</t>
  </si>
  <si>
    <t>Mutual Funds [Member] | Equity Securities [Member]</t>
  </si>
  <si>
    <t>U.S. Government Obligations and Agencies [Member] | Fixed Maturities [Member]</t>
  </si>
  <si>
    <t>Other [Member] | Fixed Maturities [Member]</t>
  </si>
  <si>
    <t>Investments - Schedule of Credit Quality of Investment Securities With Contractual Maturities or The Issuer of Such Securities (Detail) - USD ($) $ in Thousands</t>
  </si>
  <si>
    <t>Percentage of Total Fair Value</t>
  </si>
  <si>
    <t>100.00%</t>
  </si>
  <si>
    <t>Comparable Ratings, AAA Rating [Member]</t>
  </si>
  <si>
    <t>22.00%</t>
  </si>
  <si>
    <t>23.40%</t>
  </si>
  <si>
    <t>Comparable Ratings, AA Rating [Member]</t>
  </si>
  <si>
    <t>47.50%</t>
  </si>
  <si>
    <t>43.00%</t>
  </si>
  <si>
    <t>Comparable Ratings, A Rating [Member]</t>
  </si>
  <si>
    <t>18.60%</t>
  </si>
  <si>
    <t>19.00%</t>
  </si>
  <si>
    <t>Comparable Ratings, BBB Rating [Member]</t>
  </si>
  <si>
    <t>11.20%</t>
  </si>
  <si>
    <t>9.40%</t>
  </si>
  <si>
    <t>Comparable Ratings, BB+ and Below Rating [Member]</t>
  </si>
  <si>
    <t>0.40%</t>
  </si>
  <si>
    <t>1.00%</t>
  </si>
  <si>
    <t>Comparable Ratings, No Rating Available [Member]</t>
  </si>
  <si>
    <t>0.30%</t>
  </si>
  <si>
    <t>4.20%</t>
  </si>
  <si>
    <t>Investments - Schedule of Amortized Cost and Fair Value on Mortgage-Backed and Asset-Backed Securities (Detail) - USD ($) $ in Thousands</t>
  </si>
  <si>
    <t>Mortgage-backed securities [Member] | Agency [Member]</t>
  </si>
  <si>
    <t>Mortgage-backed securities [Member] | Non Agency [Member]</t>
  </si>
  <si>
    <t>Asset-backed securities [Member] | Auto Loans [Member]</t>
  </si>
  <si>
    <t>Asset-backed securities [Member] | Credit Card Receivables [Member]</t>
  </si>
  <si>
    <t>Asset-backed securities [Member] | Other Receivables [Member]</t>
  </si>
  <si>
    <t>Investments - Summarized Fair Value and Gross Unrealized Losses on Securities Available for Sale (Detail) $ in Thousands</t>
  </si>
  <si>
    <t>Jun. 30, 2016USD ($)Security</t>
  </si>
  <si>
    <t>Dec. 31, 2015USD ($)Security</t>
  </si>
  <si>
    <t>Less than 12 months, Number of issues | Security</t>
  </si>
  <si>
    <t>Less than 12 months, Fair value</t>
  </si>
  <si>
    <t>Less than 12 months, Unrealized losses</t>
  </si>
  <si>
    <t>12 months or longer, Number of issues | Security</t>
  </si>
  <si>
    <t>12 months or longer, Fair value</t>
  </si>
  <si>
    <t>12 months or longer, Unrealized losses</t>
  </si>
  <si>
    <t>Equity Securities [Member]</t>
  </si>
  <si>
    <t>Investments - Additional Information (Detail) - USD ($)</t>
  </si>
  <si>
    <t>Equity securities, Unrealized loss position twelve months or longer</t>
  </si>
  <si>
    <t>Equity securities, Unrealized loss</t>
  </si>
  <si>
    <t>OTTI losses on equity portfolio</t>
  </si>
  <si>
    <t>Investments - Amortized Cost and Fair Value of Investments With Contractual Maturities (Detail) - USD ($) $ in Thousands</t>
  </si>
  <si>
    <t>Fixed Maturities Securities Available for Sale, Due in one year or less, Amortized cost</t>
  </si>
  <si>
    <t>Fixed Maturities Securities Available for Sale, Due after one year through five years, Amortized cost</t>
  </si>
  <si>
    <t>Fixed Maturities Securities Available for Sale, Due after five years through ten years, Amortized cost</t>
  </si>
  <si>
    <t>Fixed Maturities Securities Available for Sale, Due after ten years, Amortized cost</t>
  </si>
  <si>
    <t>Fixed Maturities Securities Available for Sale, Perpetual Maturity, Amortized Cost</t>
  </si>
  <si>
    <t>Fixed Maturities Securities Available for Sale, Amortized cost, Total</t>
  </si>
  <si>
    <t>Fixed Maturities Securities Available for Sale, Due in one year or less, Fair Value</t>
  </si>
  <si>
    <t>Fixed Maturities Securities Available for Sale, Due after one year through five years, Fair Value</t>
  </si>
  <si>
    <t>Fixed Maturities Securities Available for Sale, Due after five years through ten years, Fair Value</t>
  </si>
  <si>
    <t>Fixed Maturities Securities Available for Sale, Due after ten years, Fair Value</t>
  </si>
  <si>
    <t>Fixed Maturities Securities Available for Sale, Perpetual Maturity, Fair Value</t>
  </si>
  <si>
    <t>Fixed Maturities Securities Available for Sale, Fair Value, Total</t>
  </si>
  <si>
    <t>Fixed Maturities Securities Available for Sale, Mortgage-backed Securities, Amortized cost</t>
  </si>
  <si>
    <t>Fixed Maturities Securities Available for Sale, Mortgage-backed Securities, Fair Value</t>
  </si>
  <si>
    <t>Investments - Summary of Securities Available for Sale (Detail) - USD ($) $ in Thousands</t>
  </si>
  <si>
    <t>Sales proceeds (fair value)</t>
  </si>
  <si>
    <t>Gross realized gains</t>
  </si>
  <si>
    <t>Gross realized losses</t>
  </si>
  <si>
    <t>Investments - Investment Income (Expense) Comprised Primarily of Interest and Dividends (Detail) - USD ($) $ in Thousands</t>
  </si>
  <si>
    <t>Net Investment Income [Line Items]</t>
  </si>
  <si>
    <t>Total investment income</t>
  </si>
  <si>
    <t>Less: Investment expenses</t>
  </si>
  <si>
    <t>Net investment (expense) income</t>
  </si>
  <si>
    <t>Fixed Maturities [Member]</t>
  </si>
  <si>
    <t>Investment income</t>
  </si>
  <si>
    <t>Other [Member]</t>
  </si>
  <si>
    <t>Investments - Schedule of Real Estate Investment (Detail) - USD ($) $ in Thousands</t>
  </si>
  <si>
    <t>Real Estate Investments [Abstract]</t>
  </si>
  <si>
    <t>Investment real estate</t>
  </si>
  <si>
    <t>Less: Accumulated depreciation</t>
  </si>
  <si>
    <t>Reinsurance - Additional Information (Detail) - USD ($)</t>
  </si>
  <si>
    <t>12 Months Ended</t>
  </si>
  <si>
    <t>May 31, 2015</t>
  </si>
  <si>
    <t>Effects of Reinsurance [Line Items]</t>
  </si>
  <si>
    <t>Reinsurance unsecured amounts due from reinsurers</t>
  </si>
  <si>
    <t>Stockholders' Equity, Total [Member] | Amounts Due From Reinsurers [Member]</t>
  </si>
  <si>
    <t>Unsecured amounts due from reinsurers exceeding a fixed percentage of stockholders equity</t>
  </si>
  <si>
    <t>3.00%</t>
  </si>
  <si>
    <t>Reinsurance Program Effective June One Two Thousand Fourteen [Member]</t>
  </si>
  <si>
    <t>Percentage of premium ceded</t>
  </si>
  <si>
    <t>30.00%</t>
  </si>
  <si>
    <t>Reinsurance - Current Ratings from Rating Agencies and Unsecured Net Amounts Due from Reinsurers Whose Aggregate Balance Exceeded 3% of Stockholders' Equity (Detail) - USD ($)</t>
  </si>
  <si>
    <t>Ceded Credit Risk [Line Items]</t>
  </si>
  <si>
    <t>Reinsurance unsecured amounts due from reinsurers total</t>
  </si>
  <si>
    <t>Florida Hurricane Catastrophe Fund [Member]</t>
  </si>
  <si>
    <t>Odyssey Reinsurance Company [Member] | AM Best, A Rating [Member] | Standard &amp; Poor's, A- Rating [Member] | Moody's, A3 Rating [Member]</t>
  </si>
  <si>
    <t>Reinsurance - Reinsurance Arrangements (Detail) - USD ($) $ in Thousands</t>
  </si>
  <si>
    <t>Reinsurance Disclosures [Abstract]</t>
  </si>
  <si>
    <t>Direct Premiums Earned</t>
  </si>
  <si>
    <t>Ceded Premiums Earned</t>
  </si>
  <si>
    <t>Direct Losses and Loss Adjustment Expenses</t>
  </si>
  <si>
    <t>Ceded Losses and Loss Adjustment Expenses</t>
  </si>
  <si>
    <t>Net Losses and Loss Adjustment Expenses</t>
  </si>
  <si>
    <t>Reinsurance - Prepaid Reinsurance Premiums and Reinsurance Recoverable and Receivable (Detail) - USD ($) $ in Thousands</t>
  </si>
  <si>
    <t>Mar. 31, 2016</t>
  </si>
  <si>
    <t>Mar. 31, 2015</t>
  </si>
  <si>
    <t>Dec. 31, 2014</t>
  </si>
  <si>
    <t>Reinsurance recoverable on unpaid losses and LAE</t>
  </si>
  <si>
    <t>Reinsurance recoverable on paid losses</t>
  </si>
  <si>
    <t>Reinsurance receivable, net</t>
  </si>
  <si>
    <t>Reinsurance recoverable and receivable</t>
  </si>
  <si>
    <t>Insurance Operations - Beginning and Ending Balances and Changes in DPAC, Net of DRCC (Detail) - USD ($) $ in Thousands</t>
  </si>
  <si>
    <t>DPAC, beginning of period</t>
  </si>
  <si>
    <t>Capitalized Costs</t>
  </si>
  <si>
    <t>Amortization of DPAC</t>
  </si>
  <si>
    <t>DPAC, end of period</t>
  </si>
  <si>
    <t>DRCC, beginning of period</t>
  </si>
  <si>
    <t>Ceding Commissions Written</t>
  </si>
  <si>
    <t>Earned Ceding Commissions</t>
  </si>
  <si>
    <t>DPAC (DRCC), net, beginning of period</t>
  </si>
  <si>
    <t>Capitalized Costs, net</t>
  </si>
  <si>
    <t>Amortization of DPAC (DRCC), net</t>
  </si>
  <si>
    <t>DPAC (DRCC), net, end of period</t>
  </si>
  <si>
    <t>Insurance Operations - Change in Liability for Unpaid Losses and LAE (Detail) - USD ($) $ in Thousands</t>
  </si>
  <si>
    <t>Balance at beginning of period</t>
  </si>
  <si>
    <t>Less: Reinsurance recoverable</t>
  </si>
  <si>
    <t>Net balance at beginning of period</t>
  </si>
  <si>
    <t>Incurred (recovered) related to current year</t>
  </si>
  <si>
    <t>Incurred (recovered) related to prior years</t>
  </si>
  <si>
    <t>Total incurred</t>
  </si>
  <si>
    <t>Paid related to Current year</t>
  </si>
  <si>
    <t>Paid related to Prior years</t>
  </si>
  <si>
    <t>Total paid</t>
  </si>
  <si>
    <t>Net balance at end of period</t>
  </si>
  <si>
    <t>Plus: Reinsurance recoverable</t>
  </si>
  <si>
    <t>Balance at end of period</t>
  </si>
  <si>
    <t>Insurance Operations - Additional Information (Detail)</t>
  </si>
  <si>
    <t>Jun. 30, 2016USD ($)</t>
  </si>
  <si>
    <t>UPCIC [Member]</t>
  </si>
  <si>
    <t>Statutory Accounting Practices [Line Items]</t>
  </si>
  <si>
    <t>Statutory ordinary dividend capacity</t>
  </si>
  <si>
    <t>UPCIC and APPCIC [Member]</t>
  </si>
  <si>
    <t>Dividend paid to UVECF</t>
  </si>
  <si>
    <t>Minimum capitalization rate</t>
  </si>
  <si>
    <t>10.00%</t>
  </si>
  <si>
    <t>Statutory Accounting Practices, Statutory Capital and Surplus Required</t>
  </si>
  <si>
    <t>Minimum capital required</t>
  </si>
  <si>
    <t>Greater of ten percent of the insurer's total liabilities or $5.0 million.</t>
  </si>
  <si>
    <t>Insurance Operations - Statutory Capital and Surplus, and an Amount Representing Ten Percent of Total Liabilities for both UPCIC and APPCIC (Detail) - USD ($) $ in Thousands</t>
  </si>
  <si>
    <t>Ten percent of total liabilities</t>
  </si>
  <si>
    <t>Statutory capital and surplus</t>
  </si>
  <si>
    <t>APPCIC [Member]</t>
  </si>
  <si>
    <t>Insurance Operations - Assets Held by Insurance Regulators (Detail) - USD ($) $ in Thousands</t>
  </si>
  <si>
    <t>Restricted Cash and Cash Equivalents [Member]</t>
  </si>
  <si>
    <t>Assets held by insurance regulators</t>
  </si>
  <si>
    <t>Investments [Member]</t>
  </si>
  <si>
    <t>Long-Term Debt - Schedule of Long-Term Debt (Detail) - USD ($) $ in Thousands</t>
  </si>
  <si>
    <t>Debt Instrument [Line Items]</t>
  </si>
  <si>
    <t>Total</t>
  </si>
  <si>
    <t>Surplus Note [Member]</t>
  </si>
  <si>
    <t>Notes payable</t>
  </si>
  <si>
    <t>Term Loan [Member]</t>
  </si>
  <si>
    <t>Term loan</t>
  </si>
  <si>
    <t>Promissory Note [Member]</t>
  </si>
  <si>
    <t>Long-Term Debt - Additional Information (Detail)</t>
  </si>
  <si>
    <t>Unsecured line of credit, amount borrowed</t>
  </si>
  <si>
    <t>Stockholder's Equity - Activity Relating to Common Shares (Detail) - shares</t>
  </si>
  <si>
    <t>Share Based Compensation Arrangement By Share Based Payment Award [Line Items]</t>
  </si>
  <si>
    <t>Beginning balance, shares</t>
  </si>
  <si>
    <t>Shares repurchased</t>
  </si>
  <si>
    <t>Ending balance, shares</t>
  </si>
  <si>
    <t>Stock Compensation Plan [Member]</t>
  </si>
  <si>
    <t>Shares reissued</t>
  </si>
  <si>
    <t>Shares acquired through cashless exercise</t>
  </si>
  <si>
    <t>[1]</t>
  </si>
  <si>
    <t>Common Stock [Member]</t>
  </si>
  <si>
    <t>Shares cancelled</t>
  </si>
  <si>
    <t>Treasury Stock [Member]</t>
  </si>
  <si>
    <t>All shares acquired represent shares tendered to cover the strike price for options and tax withholdings on the intrinsic value of options exercised or restricted stock vested. These shares have been cancelled by the Company.</t>
  </si>
  <si>
    <t>Stockholders' Equity - Additional Information (Detail) - USD ($)</t>
  </si>
  <si>
    <t>Apr. 13, 2016</t>
  </si>
  <si>
    <t>Jan. 14, 2016</t>
  </si>
  <si>
    <t>Apr. 30, 2016</t>
  </si>
  <si>
    <t>Nov. 30, 2015</t>
  </si>
  <si>
    <t>Amount of shares authorized to repurchase</t>
  </si>
  <si>
    <t>Treasury shares acquired</t>
  </si>
  <si>
    <t>Shares repurchased during period</t>
  </si>
  <si>
    <t>Dividends per share declared on outstanding common stock</t>
  </si>
  <si>
    <t>Installment1-FY2016</t>
  </si>
  <si>
    <t>Dividends payable date</t>
  </si>
  <si>
    <t>Mar. 2,
		2016</t>
  </si>
  <si>
    <t>Dividends payable, shareholders record date</t>
  </si>
  <si>
    <t>Feb. 18,
		2016</t>
  </si>
  <si>
    <t>Installment2-FY2016</t>
  </si>
  <si>
    <t>Jul. 5,
		2016</t>
  </si>
  <si>
    <t>Jun. 15,
		2016</t>
  </si>
  <si>
    <t>Number of common stock, shares issued</t>
  </si>
  <si>
    <t>Related Party Transactions - Additional Information (Detail)</t>
  </si>
  <si>
    <t>SPC Global RE Advisors LLC [Member]</t>
  </si>
  <si>
    <t>Related Party Transaction [Line Items]</t>
  </si>
  <si>
    <t>Consulting agreement terminated date</t>
  </si>
  <si>
    <t>Sep. 18,
		2015</t>
  </si>
  <si>
    <t>Related Party Transactions - Payments Made by Company to Downes and Associates (Detail) - USD ($) $ in Thousands</t>
  </si>
  <si>
    <t>Payments made by the company</t>
  </si>
  <si>
    <t>Income Taxes - Additional Information (Detail) - USD ($) $ in Thousands</t>
  </si>
  <si>
    <t>Effective tax rate</t>
  </si>
  <si>
    <t>38.70%</t>
  </si>
  <si>
    <t>40.10%</t>
  </si>
  <si>
    <t>40.60%</t>
  </si>
  <si>
    <t>U.S. federal statutory rate</t>
  </si>
  <si>
    <t>35.00%</t>
  </si>
  <si>
    <t>Earnings Per Share - Reconciles Numerator and Denominator of Basic and Diluted Earnings Per Share Computations (Detail) - USD ($) $ / shares in Units, shares in Thousands, $ in Thousands</t>
  </si>
  <si>
    <t>Numerator for EPS:</t>
  </si>
  <si>
    <t>Less: Preferred stock dividends</t>
  </si>
  <si>
    <t>Income available to common stockholders</t>
  </si>
  <si>
    <t>Denominator for EPS:</t>
  </si>
  <si>
    <t>Weighted average common shares outstanding</t>
  </si>
  <si>
    <t>Plus: Assumed conversion of share-based compensation</t>
  </si>
  <si>
    <t>Assumed conversion of preferred stock</t>
  </si>
  <si>
    <t>Weighted average diluted common shares outstanding</t>
  </si>
  <si>
    <t>Diluted earnings per common share</t>
  </si>
  <si>
    <t>Other Comprehensive Income (Loss) - Components of Other Comprehensive Income (loss) Pre-Tax and After-Tax (Detail) - USD ($) $ in Thousands</t>
  </si>
  <si>
    <t>Net unrealized gains (losses) on investments available for sale arising during the period, Pre-tax</t>
  </si>
  <si>
    <t>Less: Amounts reclassified from accumulated other comprehensive income (loss), Pre-tax</t>
  </si>
  <si>
    <t>Net current period other comprehensive income (loss), Pre-tax</t>
  </si>
  <si>
    <t>Net unrealized gains (losses) on investments available for sale arising during the period, Tax</t>
  </si>
  <si>
    <t>Less: Amounts reclassified from accumulated other comprehensive income (loss), Tax</t>
  </si>
  <si>
    <t>Net current period other comprehensive income (loss), Tax</t>
  </si>
  <si>
    <t>Net unrealized gains (losses) on investments available for sale arising during the period, After-tax</t>
  </si>
  <si>
    <t>Less: Amounts reclassified from accumulated other comprehensive income (loss), After-tax</t>
  </si>
  <si>
    <t>Net current period other comprehensive income (loss), After-tax</t>
  </si>
  <si>
    <t>Other Comprehensive Income (Loss) - Reclassifications Out of Accumulated Other Comprehensive Income (Detail) - USD ($) $ in Thousands</t>
  </si>
  <si>
    <t>Accumulated Other Comprehensive Income (Loss) [Line Items]</t>
  </si>
  <si>
    <t>Income taxes</t>
  </si>
  <si>
    <t>Accumulated Net Unrealized Investment Gain (Loss) [Member] | Reclassification out of Accumulated Other Comprehensive Income [Member]</t>
  </si>
  <si>
    <t>Fair Value Measurements - Assets Measured for at Fair Value on Recurring Basis (Detail) - USD ($) $ in Thousands</t>
  </si>
  <si>
    <t>Fair Value, Assets and Liabilities Measured on Recurring and Nonrecurring Basis [Line Items]</t>
  </si>
  <si>
    <t>Fixed maturities</t>
  </si>
  <si>
    <t>Equity securities</t>
  </si>
  <si>
    <t>Short-term investments</t>
  </si>
  <si>
    <t>Fair Value, Measurements, Recurring</t>
  </si>
  <si>
    <t>Total assets accounted for at fair value</t>
  </si>
  <si>
    <t>Fair Value, Measurements, Recurring | U.S. Government Obligations and Agencies and Municipal Securities [Member]</t>
  </si>
  <si>
    <t>Fair Value, Measurements, Recurring | Corporate Bonds [Member]</t>
  </si>
  <si>
    <t>Fair Value, Measurements, Recurring | Mortgage-Backed and Asset-Backed Securities [Member]</t>
  </si>
  <si>
    <t>Fair Value, Measurements, Recurring | Redeemable Preferred Stock [Member]</t>
  </si>
  <si>
    <t>Fair Value, Measurements, Recurring | Common Stock [Member]</t>
  </si>
  <si>
    <t>Fair Value, Measurements, Recurring | Mutual Funds [Member]</t>
  </si>
  <si>
    <t>Fair Value, Measurements, Recurring | U.S. Government Obligations and Agencies [Member]</t>
  </si>
  <si>
    <t>Fair Value, Measurements, Recurring | Other [Member]</t>
  </si>
  <si>
    <t>Fair Value, Measurements, Recurring | Level 1 [Member]</t>
  </si>
  <si>
    <t>Fair Value, Measurements, Recurring | Level 1 [Member] | Common Stock [Member]</t>
  </si>
  <si>
    <t>Fair Value, Measurements, Recurring | Level 1 [Member] | Mutual Funds [Member]</t>
  </si>
  <si>
    <t>Fair Value, Measurements, Recurring | Level 2 [Member]</t>
  </si>
  <si>
    <t>Fair Value, Measurements, Recurring | Level 2 [Member] | U.S. Government Obligations and Agencies and Municipal Securities [Member]</t>
  </si>
  <si>
    <t>Fair Value, Measurements, Recurring | Level 2 [Member] | Corporate Bonds [Member]</t>
  </si>
  <si>
    <t>Fair Value, Measurements, Recurring | Level 2 [Member] | Mortgage-Backed and Asset-Backed Securities [Member]</t>
  </si>
  <si>
    <t>Fair Value, Measurements, Recurring | Level 2 [Member] | Redeemable Preferred Stock [Member]</t>
  </si>
  <si>
    <t>Fair Value, Measurements, Recurring | Level 2 [Member] | U.S. Government Obligations and Agencies [Member]</t>
  </si>
  <si>
    <t>Fair Value, Measurements, Recurring | Level 2 [Member] | Other [Member]</t>
  </si>
  <si>
    <t>Fair Value Measurements - Summarizes Carrying Value and Estimated Fair Values of Financial Instruments not Carried at Fair Value (Detail) - USD ($) $ in Thousands</t>
  </si>
  <si>
    <t>Fair Value Inputs Assets Liabilities Quantitative Information [Line Items]</t>
  </si>
  <si>
    <t>Carrying value</t>
  </si>
  <si>
    <t>Surplus Note [Member] | Level 3 [Member]</t>
  </si>
  <si>
    <t>Estimated fair value</t>
  </si>
  <si>
    <t>Term Loan [Member] | Level 3 [Member]</t>
  </si>
  <si>
    <t>Promissory Note [Member] | Level 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91166</v>
      </c>
    </row>
    <row spans="1:3" r="12">
      <c t="s" r="A12" s="4">
        <v>19</v>
      </c>
      <c t="s" r="B12" s="4">
        <v>20</v>
      </c>
    </row>
    <row spans="1:3" r="13">
      <c t="s" r="A13" s="4">
        <v>21</v>
      </c>
      <c t="s" r="B13" s="4">
        <v>22</v>
      </c>
    </row>
    <row spans="1:3" r="14">
      <c t="s" r="A14" s="4">
        <v>23</v>
      </c>
      <c t="n" r="C14" s="6">
        <v>35077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6</v>
      </c>
      <c t="s" r="B1" s="2">
        <v>1</v>
      </c>
    </row>
    <row spans="1:2" r="2">
      <c t="s" r="B2" s="2">
        <v>2</v>
      </c>
    </row>
    <row spans="1:2" r="3">
      <c t="s" r="A3" s="3">
        <v>154</v>
      </c>
    </row>
    <row spans="1:2" r="4">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3</v>
      </c>
      <c t="s" r="B1" s="2">
        <v>1</v>
      </c>
    </row>
    <row spans="1:2" r="2">
      <c t="s" r="B2" s="2">
        <v>2</v>
      </c>
    </row>
    <row spans="1:2" r="3">
      <c t="s" r="A3" s="3">
        <v>162</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152639</v>
      </c>
      <c t="n" r="C4" s="7">
        <v>207547</v>
      </c>
    </row>
    <row spans="1:3" r="5">
      <c t="s" r="A5" s="3">
        <v>28</v>
      </c>
    </row>
    <row spans="1:3" r="6">
      <c t="s" r="A6" s="4">
        <v>29</v>
      </c>
      <c t="n" r="C6" s="6">
        <v>51</v>
      </c>
    </row>
    <row spans="1:3" r="7">
      <c t="s" r="A7" s="4">
        <v>30</v>
      </c>
      <c t="n" r="B7" s="6">
        <v>-3637</v>
      </c>
      <c t="n" r="C7" s="6">
        <v>-7414</v>
      </c>
    </row>
    <row spans="1:3" r="8">
      <c t="s" r="A8" s="4">
        <v>31</v>
      </c>
      <c t="n" r="C8" s="6">
        <v>-1000</v>
      </c>
    </row>
    <row spans="1:3" r="9">
      <c t="s" r="A9" s="4">
        <v>32</v>
      </c>
      <c t="n" r="B9" s="6">
        <v>-35267</v>
      </c>
      <c t="n" r="C9" s="6">
        <v>-36522</v>
      </c>
    </row>
    <row spans="1:3" r="10">
      <c t="s" r="A10" s="4">
        <v>33</v>
      </c>
      <c t="n" r="B10" s="6">
        <v>-241613</v>
      </c>
      <c t="n" r="C10" s="6">
        <v>-73320</v>
      </c>
    </row>
    <row spans="1:3" r="11">
      <c t="s" r="A11" s="4">
        <v>34</v>
      </c>
      <c t="n" r="C11" s="6">
        <v>-87542</v>
      </c>
    </row>
    <row spans="1:3" r="12">
      <c t="s" r="A12" s="4">
        <v>35</v>
      </c>
      <c t="n" r="B12" s="6">
        <v>-2074</v>
      </c>
      <c t="n" r="C12" s="6">
        <v>-5882</v>
      </c>
    </row>
    <row spans="1:3" r="13">
      <c t="s" r="A13" s="4">
        <v>36</v>
      </c>
      <c t="n" r="B13" s="6">
        <v>43766</v>
      </c>
      <c t="n" r="C13" s="6">
        <v>17412</v>
      </c>
    </row>
    <row spans="1:3" r="14">
      <c t="s" r="A14" s="4">
        <v>37</v>
      </c>
      <c t="n" r="B14" s="6">
        <v>73907</v>
      </c>
      <c t="n" r="C14" s="6">
        <v>14140</v>
      </c>
    </row>
    <row spans="1:3" r="15">
      <c t="s" r="A15" s="4">
        <v>38</v>
      </c>
      <c t="n" r="C15" s="6">
        <v>12500</v>
      </c>
    </row>
    <row spans="1:3" r="16">
      <c t="s" r="A16" s="4">
        <v>39</v>
      </c>
      <c t="n" r="B16" s="6">
        <v>22479</v>
      </c>
      <c t="n" r="C16" s="6">
        <v>53344</v>
      </c>
    </row>
    <row spans="1:3" r="17">
      <c t="s" r="A17" s="4">
        <v>40</v>
      </c>
      <c t="n" r="B17" s="6">
        <v>25000</v>
      </c>
      <c t="n" r="C17" s="6">
        <v>25009</v>
      </c>
    </row>
    <row spans="1:3" r="18">
      <c t="s" r="A18" s="4">
        <v>41</v>
      </c>
      <c t="n" r="B18" s="6">
        <v>-117439</v>
      </c>
      <c t="n" r="C18" s="6">
        <v>-89224</v>
      </c>
    </row>
    <row spans="1:3" r="19">
      <c t="s" r="A19" s="3">
        <v>42</v>
      </c>
    </row>
    <row spans="1:3" r="20">
      <c t="s" r="A20" s="4">
        <v>43</v>
      </c>
      <c t="n" r="B20" s="6">
        <v>-5</v>
      </c>
      <c t="n" r="C20" s="6">
        <v>-5</v>
      </c>
    </row>
    <row spans="1:3" r="21">
      <c t="s" r="A21" s="4">
        <v>44</v>
      </c>
      <c t="n" r="B21" s="6">
        <v>-4915</v>
      </c>
      <c t="n" r="C21" s="6">
        <v>-4237</v>
      </c>
    </row>
    <row spans="1:3" r="22">
      <c t="s" r="A22" s="4">
        <v>45</v>
      </c>
      <c t="n" r="C22" s="6">
        <v>504</v>
      </c>
    </row>
    <row spans="1:3" r="23">
      <c t="s" r="A23" s="4">
        <v>46</v>
      </c>
      <c t="n" r="B23" s="6">
        <v>-6927</v>
      </c>
      <c t="n" r="C23" s="6">
        <v>-5076</v>
      </c>
    </row>
    <row spans="1:3" r="24">
      <c t="s" r="A24" s="4">
        <v>47</v>
      </c>
      <c t="n" r="B24" s="6">
        <v>2965</v>
      </c>
    </row>
    <row spans="1:3" r="25">
      <c t="s" r="A25" s="4">
        <v>48</v>
      </c>
      <c t="n" r="C25" s="6">
        <v>-257</v>
      </c>
    </row>
    <row spans="1:3" r="26">
      <c t="s" r="A26" s="4">
        <v>49</v>
      </c>
      <c t="n" r="B26" s="6">
        <v>-4831</v>
      </c>
      <c t="n" r="C26" s="6">
        <v>-9791</v>
      </c>
    </row>
    <row spans="1:3" r="27">
      <c t="s" r="A27" s="4">
        <v>50</v>
      </c>
      <c t="n" r="B27" s="6">
        <v>-1818</v>
      </c>
      <c t="n" r="C27" s="6">
        <v>4817</v>
      </c>
    </row>
    <row spans="1:3" r="28">
      <c t="s" r="A28" s="4">
        <v>51</v>
      </c>
      <c t="n" r="C28" s="6">
        <v>1390</v>
      </c>
    </row>
    <row spans="1:3" r="29">
      <c t="s" r="A29" s="4">
        <v>52</v>
      </c>
      <c t="n" r="B29" s="6">
        <v>-1400</v>
      </c>
      <c t="n" r="C29" s="6">
        <v>-7735</v>
      </c>
    </row>
    <row spans="1:3" r="30">
      <c t="s" r="A30" s="4">
        <v>53</v>
      </c>
      <c t="n" r="B30" s="6">
        <v>-16931</v>
      </c>
      <c t="n" r="C30" s="6">
        <v>-20390</v>
      </c>
    </row>
    <row spans="1:3" r="31">
      <c t="s" r="A31" s="4">
        <v>54</v>
      </c>
      <c t="n" r="B31" s="6">
        <v>18269</v>
      </c>
      <c t="n" r="C31" s="6">
        <v>97933</v>
      </c>
    </row>
    <row spans="1:3" r="32">
      <c t="s" r="A32" s="4">
        <v>55</v>
      </c>
      <c t="n" r="B32" s="6">
        <v>197014</v>
      </c>
      <c t="n" r="C32" s="6">
        <v>115397</v>
      </c>
    </row>
    <row spans="1:3" r="33">
      <c t="s" r="A33" s="4">
        <v>56</v>
      </c>
      <c t="n" r="B33" s="6">
        <v>215283</v>
      </c>
      <c t="n" r="C33" s="6">
        <v>213330</v>
      </c>
    </row>
    <row spans="1:3" r="34">
      <c t="s" r="A34" s="3">
        <v>57</v>
      </c>
    </row>
    <row spans="1:3" r="35">
      <c t="s" r="A35" s="4">
        <v>58</v>
      </c>
      <c t="n" r="B35" s="6">
        <v>303</v>
      </c>
      <c t="n" r="C35" s="6">
        <v>567</v>
      </c>
    </row>
    <row spans="1:3" r="36">
      <c t="s" r="A36" s="4">
        <v>59</v>
      </c>
      <c t="n" r="B36" s="6">
        <v>35781</v>
      </c>
      <c t="n" r="C36" s="7">
        <v>33279</v>
      </c>
    </row>
    <row spans="1:3" r="37">
      <c t="s" r="A37" s="4">
        <v>60</v>
      </c>
      <c t="n" r="B37" s="7">
        <v>569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184</v>
      </c>
      <c t="s" r="B1" s="2">
        <v>1</v>
      </c>
    </row>
    <row spans="1:2" r="2">
      <c t="s" r="B2" s="2">
        <v>2</v>
      </c>
    </row>
    <row spans="1:2" r="3">
      <c t="s" r="A3" s="3">
        <v>146</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51</v>
      </c>
    </row>
    <row spans="1:2" r="4">
      <c t="s" r="A4" s="4">
        <v>190</v>
      </c>
      <c t="s" r="B4" s="4">
        <v>191</v>
      </c>
    </row>
    <row spans="1:2" r="5">
      <c t="s" r="A5" s="4">
        <v>192</v>
      </c>
      <c t="s" r="B5" s="4">
        <v>193</v>
      </c>
    </row>
    <row spans="1:2" r="6">
      <c t="s" r="A6" s="4">
        <v>194</v>
      </c>
      <c t="s" r="B6" s="4">
        <v>195</v>
      </c>
    </row>
    <row spans="1:2" r="7">
      <c t="s" r="A7" s="4">
        <v>196</v>
      </c>
      <c t="s" r="B7" s="4">
        <v>197</v>
      </c>
    </row>
    <row spans="1:2" r="8">
      <c t="s" r="A8" s="4">
        <v>198</v>
      </c>
      <c t="s" r="B8" s="4">
        <v>199</v>
      </c>
    </row>
    <row spans="1:2" r="9">
      <c t="s" r="A9" s="4">
        <v>200</v>
      </c>
      <c t="s" r="B9" s="4">
        <v>201</v>
      </c>
    </row>
    <row spans="1:2" r="10">
      <c t="s" r="A10" s="4">
        <v>202</v>
      </c>
      <c t="s" r="B10" s="4">
        <v>203</v>
      </c>
    </row>
    <row spans="1:2" r="11">
      <c t="s" r="A11" s="4">
        <v>204</v>
      </c>
      <c t="s" r="B11"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54</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54</v>
      </c>
    </row>
    <row spans="1:2" r="4">
      <c t="s" r="A4" s="4">
        <v>214</v>
      </c>
      <c t="s" r="B4" s="4">
        <v>215</v>
      </c>
    </row>
    <row spans="1:2" r="5">
      <c t="s" r="A5" s="4">
        <v>216</v>
      </c>
      <c t="s" r="B5" s="4">
        <v>217</v>
      </c>
    </row>
    <row spans="1:2" r="6">
      <c t="s" r="A6" s="4">
        <v>218</v>
      </c>
      <c t="s" r="B6" s="4">
        <v>219</v>
      </c>
    </row>
    <row spans="1:2" r="7">
      <c t="s" r="A7" s="4">
        <v>220</v>
      </c>
      <c t="s" r="B7"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2</v>
      </c>
      <c t="s" r="B1" s="2">
        <v>1</v>
      </c>
    </row>
    <row spans="1:2" r="2">
      <c t="s" r="B2" s="2">
        <v>2</v>
      </c>
    </row>
    <row spans="1:2" r="3">
      <c t="s" r="A3" s="3">
        <v>159</v>
      </c>
    </row>
    <row spans="1:2" r="4">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5</v>
      </c>
      <c t="s" r="B1" s="2">
        <v>1</v>
      </c>
    </row>
    <row spans="1:2" r="2">
      <c t="s" r="B2" s="2">
        <v>2</v>
      </c>
    </row>
    <row spans="1:2" r="3">
      <c t="s" r="A3" s="3">
        <v>162</v>
      </c>
    </row>
    <row spans="1:2" r="4">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8</v>
      </c>
      <c t="s" r="B1" s="2">
        <v>1</v>
      </c>
    </row>
    <row spans="1:2" r="2">
      <c t="s" r="B2" s="2">
        <v>2</v>
      </c>
    </row>
    <row spans="1:2" r="3">
      <c t="s" r="A3" s="3">
        <v>165</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71</v>
      </c>
    </row>
    <row spans="1:2" r="4">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34</v>
      </c>
      <c t="s" r="B1" s="2">
        <v>1</v>
      </c>
    </row>
    <row spans="1:2" r="2">
      <c t="s" r="B2" s="2">
        <v>2</v>
      </c>
    </row>
    <row spans="1:2" r="3">
      <c t="s" r="A3" s="3">
        <v>162</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62</v>
      </c>
    </row>
    <row spans="1:3" r="2">
      <c t="s" r="A2" s="3">
        <v>63</v>
      </c>
    </row>
    <row spans="1:3" r="3">
      <c t="s" r="A3" s="4">
        <v>64</v>
      </c>
      <c t="n" r="B3" s="7">
        <v>215283</v>
      </c>
      <c t="n" r="C3" s="7">
        <v>197014</v>
      </c>
    </row>
    <row spans="1:3" r="4">
      <c t="s" r="A4" s="4">
        <v>65</v>
      </c>
      <c t="n" r="B4" s="6">
        <v>2635</v>
      </c>
      <c t="n" r="C4" s="6">
        <v>2635</v>
      </c>
    </row>
    <row spans="1:3" r="5">
      <c t="s" r="A5" s="4">
        <v>66</v>
      </c>
      <c t="n" r="B5" s="6">
        <v>577810</v>
      </c>
      <c t="n" r="C5" s="6">
        <v>416083</v>
      </c>
    </row>
    <row spans="1:3" r="6">
      <c t="s" r="A6" s="4">
        <v>67</v>
      </c>
      <c t="n" r="B6" s="6">
        <v>35543</v>
      </c>
      <c t="n" r="C6" s="6">
        <v>42214</v>
      </c>
    </row>
    <row spans="1:3" r="7">
      <c t="s" r="A7" s="4">
        <v>68</v>
      </c>
      <c t="n" r="B7" s="6">
        <v>5004</v>
      </c>
      <c t="n" r="C7" s="6">
        <v>25021</v>
      </c>
    </row>
    <row spans="1:3" r="8">
      <c t="s" r="A8" s="4">
        <v>69</v>
      </c>
      <c t="n" r="B8" s="6">
        <v>8102</v>
      </c>
      <c t="n" r="C8" s="6">
        <v>6117</v>
      </c>
    </row>
    <row spans="1:3" r="9">
      <c t="s" r="A9" s="4">
        <v>70</v>
      </c>
      <c t="n" r="B9" s="6">
        <v>122444</v>
      </c>
      <c t="n" r="C9" s="6">
        <v>114673</v>
      </c>
    </row>
    <row spans="1:3" r="10">
      <c t="s" r="A10" s="4">
        <v>71</v>
      </c>
      <c t="n" r="B10" s="6">
        <v>6355</v>
      </c>
      <c t="n" r="C10" s="6">
        <v>22853</v>
      </c>
    </row>
    <row spans="1:3" r="11">
      <c t="s" r="A11" s="4">
        <v>72</v>
      </c>
      <c t="n" r="B11" s="6">
        <v>61433</v>
      </c>
      <c t="n" r="C11" s="6">
        <v>50980</v>
      </c>
    </row>
    <row spans="1:3" r="12">
      <c t="s" r="A12" s="4">
        <v>73</v>
      </c>
      <c t="n" r="B12" s="6">
        <v>6203</v>
      </c>
      <c t="n" r="C12" s="6">
        <v>4979</v>
      </c>
    </row>
    <row spans="1:3" r="13">
      <c t="s" r="A13" s="4">
        <v>74</v>
      </c>
      <c t="n" r="B13" s="6">
        <v>29706</v>
      </c>
      <c t="n" r="C13" s="6">
        <v>27065</v>
      </c>
    </row>
    <row spans="1:3" r="14">
      <c t="s" r="A14" s="4">
        <v>75</v>
      </c>
      <c t="n" r="B14" s="6">
        <v>67190</v>
      </c>
      <c t="n" r="C14" s="6">
        <v>60019</v>
      </c>
    </row>
    <row spans="1:3" r="15">
      <c t="s" r="A15" s="4">
        <v>76</v>
      </c>
      <c t="n" r="B15" s="6">
        <v>156</v>
      </c>
      <c t="n" r="C15" s="6">
        <v>5420</v>
      </c>
    </row>
    <row spans="1:3" r="16">
      <c t="s" r="A16" s="4">
        <v>77</v>
      </c>
      <c t="n" r="B16" s="6">
        <v>6599</v>
      </c>
      <c t="n" r="C16" s="6">
        <v>13912</v>
      </c>
    </row>
    <row spans="1:3" r="17">
      <c t="s" r="A17" s="4">
        <v>78</v>
      </c>
      <c t="n" r="B17" s="6">
        <v>5046</v>
      </c>
      <c t="n" r="C17" s="6">
        <v>4563</v>
      </c>
    </row>
    <row spans="1:3" r="18">
      <c t="s" r="A18" s="4">
        <v>79</v>
      </c>
      <c t="n" r="B18" s="6">
        <v>1149509</v>
      </c>
      <c t="n" r="C18" s="6">
        <v>993548</v>
      </c>
    </row>
    <row spans="1:3" r="19">
      <c t="s" r="A19" s="3">
        <v>80</v>
      </c>
    </row>
    <row spans="1:3" r="20">
      <c t="s" r="A20" s="4">
        <v>81</v>
      </c>
      <c t="n" r="B20" s="6">
        <v>60144</v>
      </c>
      <c t="n" r="C20" s="6">
        <v>98840</v>
      </c>
    </row>
    <row spans="1:3" r="21">
      <c t="s" r="A21" s="4">
        <v>82</v>
      </c>
      <c t="n" r="B21" s="6">
        <v>494189</v>
      </c>
      <c t="n" r="C21" s="6">
        <v>442366</v>
      </c>
    </row>
    <row spans="1:3" r="22">
      <c t="s" r="A22" s="4">
        <v>83</v>
      </c>
      <c t="n" r="B22" s="6">
        <v>29589</v>
      </c>
      <c t="n" r="C22" s="6">
        <v>24813</v>
      </c>
    </row>
    <row spans="1:3" r="23">
      <c t="s" r="A23" s="4">
        <v>84</v>
      </c>
      <c t="n" r="B23" s="6">
        <v>2926</v>
      </c>
      <c t="n" r="C23" s="6">
        <v>378</v>
      </c>
    </row>
    <row spans="1:3" r="24">
      <c t="s" r="A24" s="4">
        <v>85</v>
      </c>
      <c t="n" r="B24" s="6">
        <v>539</v>
      </c>
    </row>
    <row spans="1:3" r="25">
      <c t="s" r="A25" s="4">
        <v>86</v>
      </c>
      <c t="n" r="B25" s="6">
        <v>147444</v>
      </c>
      <c t="n" r="C25" s="6">
        <v>73585</v>
      </c>
    </row>
    <row spans="1:3" r="26">
      <c t="s" r="A26" s="4">
        <v>87</v>
      </c>
      <c t="n" r="B26" s="6">
        <v>4912</v>
      </c>
    </row>
    <row spans="1:3" r="27">
      <c t="s" r="A27" s="4">
        <v>88</v>
      </c>
      <c t="n" r="B27" s="6">
        <v>42640</v>
      </c>
      <c t="n" r="C27" s="6">
        <v>36424</v>
      </c>
    </row>
    <row spans="1:3" r="28">
      <c t="s" r="A28" s="4">
        <v>89</v>
      </c>
      <c t="n" r="B28" s="6">
        <v>15763</v>
      </c>
      <c t="n" r="C28" s="6">
        <v>24050</v>
      </c>
    </row>
    <row spans="1:3" r="29">
      <c t="s" r="A29" s="4">
        <v>90</v>
      </c>
      <c t="n" r="B29" s="6">
        <v>798146</v>
      </c>
      <c t="n" r="C29" s="6">
        <v>700456</v>
      </c>
    </row>
    <row spans="1:3" r="30">
      <c t="s" r="A30" s="4">
        <v>91</v>
      </c>
      <c t="s" r="B30" s="4">
        <v>92</v>
      </c>
      <c t="s" r="C30" s="4">
        <v>92</v>
      </c>
    </row>
    <row spans="1:3" r="31">
      <c t="s" r="A31" s="3">
        <v>93</v>
      </c>
    </row>
    <row spans="1:3" r="32">
      <c t="s" r="A32" s="4">
        <v>94</v>
      </c>
      <c t="s" r="B32" s="4">
        <v>92</v>
      </c>
      <c t="s" r="C32" s="4">
        <v>92</v>
      </c>
    </row>
    <row spans="1:3" r="33">
      <c t="s" r="A33" s="4">
        <v>95</v>
      </c>
      <c t="n" r="B33" s="6">
        <v>453</v>
      </c>
      <c t="n" r="C33" s="6">
        <v>455</v>
      </c>
    </row>
    <row spans="1:3" r="34">
      <c t="s" r="A34" s="4">
        <v>96</v>
      </c>
      <c t="n" r="B34" s="6">
        <v>-85399</v>
      </c>
      <c t="n" r="C34" s="6">
        <v>-80802</v>
      </c>
    </row>
    <row spans="1:3" r="35">
      <c t="s" r="A35" s="4">
        <v>97</v>
      </c>
      <c t="n" r="B35" s="6">
        <v>78496</v>
      </c>
      <c t="n" r="C35" s="6">
        <v>70789</v>
      </c>
    </row>
    <row spans="1:3" r="36">
      <c t="s" r="A36" s="4">
        <v>98</v>
      </c>
      <c t="n" r="B36" s="6">
        <v>2116</v>
      </c>
      <c t="n" r="C36" s="6">
        <v>-4006</v>
      </c>
    </row>
    <row spans="1:3" r="37">
      <c t="s" r="A37" s="4">
        <v>99</v>
      </c>
      <c t="n" r="B37" s="6">
        <v>355697</v>
      </c>
      <c t="n" r="C37" s="6">
        <v>306656</v>
      </c>
    </row>
    <row spans="1:3" r="38">
      <c t="s" r="A38" s="4">
        <v>100</v>
      </c>
      <c t="n" r="B38" s="6">
        <v>351363</v>
      </c>
      <c t="n" r="C38" s="6">
        <v>293092</v>
      </c>
    </row>
    <row spans="1:3" r="39">
      <c t="s" r="A39" s="4">
        <v>101</v>
      </c>
      <c t="n" r="B39" s="7">
        <v>1149509</v>
      </c>
      <c t="n" r="C39" s="7">
        <v>9935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79</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9"/>
    <col customWidth="1" max="5" min="5" width="24"/>
  </cols>
  <sheetData>
    <row spans="1:5" r="1">
      <c t="s" r="A1" s="1">
        <v>244</v>
      </c>
      <c t="s" r="B1" s="2">
        <v>245</v>
      </c>
      <c t="s" r="C1" s="2">
        <v>1</v>
      </c>
    </row>
    <row spans="1:5" r="2">
      <c t="s" r="B2" s="2">
        <v>246</v>
      </c>
      <c t="s" r="C2" s="2">
        <v>247</v>
      </c>
      <c t="s" r="D2" s="2">
        <v>248</v>
      </c>
      <c t="s" r="E2" s="2">
        <v>249</v>
      </c>
    </row>
    <row spans="1:5" r="3">
      <c t="s" r="A3" s="3">
        <v>250</v>
      </c>
    </row>
    <row spans="1:5" r="4">
      <c t="s" r="A4" s="4">
        <v>251</v>
      </c>
      <c t="n" r="D4" s="6">
        <v>13</v>
      </c>
    </row>
    <row spans="1:5" r="5">
      <c t="s" r="A5" s="4">
        <v>252</v>
      </c>
      <c t="n" r="D5" s="8">
        <v>0.01</v>
      </c>
      <c t="n" r="E5" s="8">
        <v>0.01</v>
      </c>
    </row>
    <row spans="1:5" r="6">
      <c t="s" r="A6" s="4">
        <v>45</v>
      </c>
      <c t="n" r="C6" s="7">
        <v>504</v>
      </c>
    </row>
    <row spans="1:5" r="7">
      <c t="s" r="A7" s="4">
        <v>253</v>
      </c>
    </row>
    <row spans="1:5" r="8">
      <c t="s" r="A8" s="3">
        <v>250</v>
      </c>
    </row>
    <row spans="1:5" r="9">
      <c t="s" r="A9" s="4">
        <v>254</v>
      </c>
      <c t="n" r="B9" s="6">
        <v>583771</v>
      </c>
    </row>
    <row spans="1:5" r="10">
      <c t="s" r="A10" s="4">
        <v>252</v>
      </c>
      <c t="n" r="B10" s="8">
        <v>17.13</v>
      </c>
    </row>
    <row spans="1:5" r="11">
      <c t="s" r="A11" s="4">
        <v>45</v>
      </c>
      <c t="n" r="B11" s="7">
        <v>10000</v>
      </c>
    </row>
    <row spans="1:5" r="12">
      <c t="s" r="A12" s="4">
        <v>255</v>
      </c>
      <c t="n" r="B12" s="6">
        <v>7035</v>
      </c>
    </row>
    <row spans="1:5" r="13">
      <c t="s" r="A13" s="4">
        <v>256</v>
      </c>
      <c t="n" r="B13" s="7">
        <v>29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62</v>
      </c>
    </row>
    <row spans="1:3" r="2">
      <c t="s" r="A2" s="3">
        <v>258</v>
      </c>
    </row>
    <row spans="1:3" r="3">
      <c t="s" r="A3" s="4">
        <v>259</v>
      </c>
      <c t="n" r="B3" s="7">
        <v>614968</v>
      </c>
      <c t="n" r="C3" s="7">
        <v>489846</v>
      </c>
    </row>
    <row spans="1:3" r="4">
      <c t="s" r="A4" s="4">
        <v>260</v>
      </c>
      <c t="n" r="B4" s="6">
        <v>7153</v>
      </c>
      <c t="n" r="C4" s="6">
        <v>693</v>
      </c>
    </row>
    <row spans="1:3" r="5">
      <c t="s" r="A5" s="4">
        <v>261</v>
      </c>
      <c t="n" r="B5" s="6">
        <v>-3764</v>
      </c>
      <c t="n" r="C5" s="6">
        <v>-7221</v>
      </c>
    </row>
    <row spans="1:3" r="6">
      <c t="s" r="A6" s="4">
        <v>262</v>
      </c>
      <c t="n" r="B6" s="6">
        <v>618357</v>
      </c>
      <c t="n" r="C6" s="6">
        <v>483318</v>
      </c>
    </row>
    <row spans="1:3" r="7">
      <c t="s" r="A7" s="4">
        <v>263</v>
      </c>
    </row>
    <row spans="1:3" r="8">
      <c t="s" r="A8" s="3">
        <v>258</v>
      </c>
    </row>
    <row spans="1:3" r="9">
      <c t="s" r="A9" s="4">
        <v>259</v>
      </c>
      <c t="n" r="B9" s="6">
        <v>5000</v>
      </c>
      <c t="n" r="C9" s="6">
        <v>25011</v>
      </c>
    </row>
    <row spans="1:3" r="10">
      <c t="s" r="A10" s="4">
        <v>260</v>
      </c>
      <c t="n" r="B10" s="6">
        <v>4</v>
      </c>
      <c t="n" r="C10" s="6">
        <v>10</v>
      </c>
    </row>
    <row spans="1:3" r="11">
      <c t="s" r="A11" s="4">
        <v>262</v>
      </c>
      <c t="n" r="B11" s="6">
        <v>5004</v>
      </c>
      <c t="n" r="C11" s="6">
        <v>25021</v>
      </c>
    </row>
    <row spans="1:3" r="12">
      <c t="s" r="A12" s="4">
        <v>264</v>
      </c>
    </row>
    <row spans="1:3" r="13">
      <c t="s" r="A13" s="3">
        <v>258</v>
      </c>
    </row>
    <row spans="1:3" r="14">
      <c t="s" r="A14" s="4">
        <v>259</v>
      </c>
      <c t="n" r="B14" s="6">
        <v>144716</v>
      </c>
    </row>
    <row spans="1:3" r="15">
      <c t="s" r="A15" s="4">
        <v>260</v>
      </c>
      <c t="n" r="B15" s="6">
        <v>1918</v>
      </c>
    </row>
    <row spans="1:3" r="16">
      <c t="s" r="A16" s="4">
        <v>261</v>
      </c>
      <c t="n" r="B16" s="6">
        <v>-55</v>
      </c>
    </row>
    <row spans="1:3" r="17">
      <c t="s" r="A17" s="4">
        <v>262</v>
      </c>
      <c t="n" r="B17" s="6">
        <v>146579</v>
      </c>
    </row>
    <row spans="1:3" r="18">
      <c t="s" r="A18" s="4">
        <v>265</v>
      </c>
    </row>
    <row spans="1:3" r="19">
      <c t="s" r="A19" s="3">
        <v>258</v>
      </c>
    </row>
    <row spans="1:3" r="20">
      <c t="s" r="A20" s="4">
        <v>259</v>
      </c>
      <c t="n" r="B20" s="6">
        <v>186111</v>
      </c>
      <c t="n" r="C20" s="6">
        <v>126421</v>
      </c>
    </row>
    <row spans="1:3" r="21">
      <c t="s" r="A21" s="4">
        <v>260</v>
      </c>
      <c t="n" r="B21" s="6">
        <v>2674</v>
      </c>
      <c t="n" r="C21" s="6">
        <v>137</v>
      </c>
    </row>
    <row spans="1:3" r="22">
      <c t="s" r="A22" s="4">
        <v>261</v>
      </c>
      <c t="n" r="B22" s="6">
        <v>-216</v>
      </c>
      <c t="n" r="C22" s="6">
        <v>-1041</v>
      </c>
    </row>
    <row spans="1:3" r="23">
      <c t="s" r="A23" s="4">
        <v>262</v>
      </c>
      <c t="n" r="B23" s="6">
        <v>188569</v>
      </c>
      <c t="n" r="C23" s="6">
        <v>125517</v>
      </c>
    </row>
    <row spans="1:3" r="24">
      <c t="s" r="A24" s="4">
        <v>266</v>
      </c>
    </row>
    <row spans="1:3" r="25">
      <c t="s" r="A25" s="3">
        <v>258</v>
      </c>
    </row>
    <row spans="1:3" r="26">
      <c t="s" r="A26" s="4">
        <v>259</v>
      </c>
      <c t="n" r="B26" s="6">
        <v>230694</v>
      </c>
      <c t="n" r="C26" s="6">
        <v>151328</v>
      </c>
    </row>
    <row spans="1:3" r="27">
      <c t="s" r="A27" s="4">
        <v>262</v>
      </c>
      <c t="n" r="B27" s="6">
        <v>232231</v>
      </c>
      <c t="n" r="C27" s="6">
        <v>150160</v>
      </c>
    </row>
    <row spans="1:3" r="28">
      <c t="s" r="A28" s="4">
        <v>267</v>
      </c>
    </row>
    <row spans="1:3" r="29">
      <c t="s" r="A29" s="3">
        <v>258</v>
      </c>
    </row>
    <row spans="1:3" r="30">
      <c t="s" r="A30" s="4">
        <v>259</v>
      </c>
      <c t="n" r="B30" s="6">
        <v>230694</v>
      </c>
      <c t="n" r="C30" s="6">
        <v>151328</v>
      </c>
    </row>
    <row spans="1:3" r="31">
      <c t="s" r="A31" s="4">
        <v>260</v>
      </c>
      <c t="n" r="B31" s="6">
        <v>1770</v>
      </c>
      <c t="n" r="C31" s="6">
        <v>97</v>
      </c>
    </row>
    <row spans="1:3" r="32">
      <c t="s" r="A32" s="4">
        <v>261</v>
      </c>
      <c t="n" r="B32" s="6">
        <v>-233</v>
      </c>
      <c t="n" r="C32" s="6">
        <v>-1265</v>
      </c>
    </row>
    <row spans="1:3" r="33">
      <c t="s" r="A33" s="4">
        <v>262</v>
      </c>
      <c t="n" r="B33" s="6">
        <v>232231</v>
      </c>
      <c t="n" r="C33" s="6">
        <v>150160</v>
      </c>
    </row>
    <row spans="1:3" r="34">
      <c t="s" r="A34" s="4">
        <v>268</v>
      </c>
    </row>
    <row spans="1:3" r="35">
      <c t="s" r="A35" s="3">
        <v>258</v>
      </c>
    </row>
    <row spans="1:3" r="36">
      <c t="s" r="A36" s="4">
        <v>259</v>
      </c>
      <c t="n" r="B36" s="6">
        <v>9732</v>
      </c>
      <c t="n" r="C36" s="6">
        <v>9665</v>
      </c>
    </row>
    <row spans="1:3" r="37">
      <c t="s" r="A37" s="4">
        <v>260</v>
      </c>
      <c t="n" r="B37" s="6">
        <v>705</v>
      </c>
      <c t="n" r="C37" s="6">
        <v>429</v>
      </c>
    </row>
    <row spans="1:3" r="38">
      <c t="s" r="A38" s="4">
        <v>261</v>
      </c>
      <c t="n" r="B38" s="6">
        <v>-6</v>
      </c>
      <c t="n" r="C38" s="6">
        <v>-29</v>
      </c>
    </row>
    <row spans="1:3" r="39">
      <c t="s" r="A39" s="4">
        <v>262</v>
      </c>
      <c t="n" r="B39" s="6">
        <v>10431</v>
      </c>
      <c t="n" r="C39" s="6">
        <v>10065</v>
      </c>
    </row>
    <row spans="1:3" r="40">
      <c t="s" r="A40" s="4">
        <v>269</v>
      </c>
    </row>
    <row spans="1:3" r="41">
      <c t="s" r="A41" s="3">
        <v>258</v>
      </c>
    </row>
    <row spans="1:3" r="42">
      <c t="s" r="A42" s="4">
        <v>259</v>
      </c>
      <c t="n" r="B42" s="6">
        <v>3224</v>
      </c>
      <c t="n" r="C42" s="6">
        <v>10991</v>
      </c>
    </row>
    <row spans="1:3" r="43">
      <c t="s" r="A43" s="4">
        <v>260</v>
      </c>
      <c t="n" r="C43" s="6">
        <v>15</v>
      </c>
    </row>
    <row spans="1:3" r="44">
      <c t="s" r="A44" s="4">
        <v>261</v>
      </c>
      <c t="n" r="B44" s="6">
        <v>-138</v>
      </c>
      <c t="n" r="C44" s="6">
        <v>-244</v>
      </c>
    </row>
    <row spans="1:3" r="45">
      <c t="s" r="A45" s="4">
        <v>262</v>
      </c>
      <c t="n" r="B45" s="6">
        <v>3086</v>
      </c>
      <c t="n" r="C45" s="6">
        <v>10762</v>
      </c>
    </row>
    <row spans="1:3" r="46">
      <c t="s" r="A46" s="4">
        <v>270</v>
      </c>
    </row>
    <row spans="1:3" r="47">
      <c t="s" r="A47" s="3">
        <v>258</v>
      </c>
    </row>
    <row spans="1:3" r="48">
      <c t="s" r="A48" s="4">
        <v>259</v>
      </c>
      <c t="n" r="B48" s="6">
        <v>35491</v>
      </c>
      <c t="n" r="C48" s="6">
        <v>35221</v>
      </c>
    </row>
    <row spans="1:3" r="49">
      <c t="s" r="A49" s="4">
        <v>260</v>
      </c>
      <c t="n" r="B49" s="6">
        <v>82</v>
      </c>
      <c t="n" r="C49" s="6">
        <v>5</v>
      </c>
    </row>
    <row spans="1:3" r="50">
      <c t="s" r="A50" s="4">
        <v>261</v>
      </c>
      <c t="n" r="B50" s="6">
        <v>-3116</v>
      </c>
      <c t="n" r="C50" s="6">
        <v>-3774</v>
      </c>
    </row>
    <row spans="1:3" r="51">
      <c t="s" r="A51" s="4">
        <v>262</v>
      </c>
      <c t="n" r="B51" s="7">
        <v>32457</v>
      </c>
      <c t="n" r="C51" s="6">
        <v>31452</v>
      </c>
    </row>
    <row spans="1:3" r="52">
      <c t="s" r="A52" s="4">
        <v>271</v>
      </c>
    </row>
    <row spans="1:3" r="53">
      <c t="s" r="A53" s="3">
        <v>258</v>
      </c>
    </row>
    <row spans="1:3" r="54">
      <c t="s" r="A54" s="4">
        <v>259</v>
      </c>
      <c t="n" r="C54" s="6">
        <v>126209</v>
      </c>
    </row>
    <row spans="1:3" r="55">
      <c t="s" r="A55" s="4">
        <v>261</v>
      </c>
      <c t="n" r="C55" s="6">
        <v>-867</v>
      </c>
    </row>
    <row spans="1:3" r="56">
      <c t="s" r="A56" s="4">
        <v>262</v>
      </c>
      <c t="n" r="C56" s="6">
        <v>125342</v>
      </c>
    </row>
    <row spans="1:3" r="57">
      <c t="s" r="A57" s="4">
        <v>272</v>
      </c>
    </row>
    <row spans="1:3" r="58">
      <c t="s" r="A58" s="3">
        <v>258</v>
      </c>
    </row>
    <row spans="1:3" r="59">
      <c t="s" r="A59" s="4">
        <v>259</v>
      </c>
      <c t="n" r="C59" s="6">
        <v>5000</v>
      </c>
    </row>
    <row spans="1:3" r="60">
      <c t="s" r="A60" s="4">
        <v>261</v>
      </c>
      <c t="n" r="C60" s="6">
        <v>-1</v>
      </c>
    </row>
    <row spans="1:3" r="61">
      <c t="s" r="A61" s="4">
        <v>262</v>
      </c>
      <c t="n" r="C61" s="7">
        <v>49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v>
      </c>
      <c t="s" r="C1" s="2">
        <v>62</v>
      </c>
    </row>
    <row spans="1:3" r="2">
      <c t="s" r="A2" s="3">
        <v>258</v>
      </c>
    </row>
    <row spans="1:3" r="3">
      <c t="s" r="A3" s="4">
        <v>262</v>
      </c>
      <c t="n" r="B3" s="7">
        <v>582814</v>
      </c>
      <c t="n" r="C3" s="7">
        <v>441104</v>
      </c>
    </row>
    <row spans="1:3" r="4">
      <c t="s" r="A4" s="4">
        <v>274</v>
      </c>
      <c t="s" r="B4" s="4">
        <v>275</v>
      </c>
      <c t="s" r="C4" s="4">
        <v>275</v>
      </c>
    </row>
    <row spans="1:3" r="5">
      <c t="s" r="A5" s="4">
        <v>276</v>
      </c>
    </row>
    <row spans="1:3" r="6">
      <c t="s" r="A6" s="3">
        <v>258</v>
      </c>
    </row>
    <row spans="1:3" r="7">
      <c t="s" r="A7" s="4">
        <v>262</v>
      </c>
      <c t="n" r="B7" s="7">
        <v>128053</v>
      </c>
      <c t="n" r="C7" s="7">
        <v>103097</v>
      </c>
    </row>
    <row spans="1:3" r="8">
      <c t="s" r="A8" s="4">
        <v>274</v>
      </c>
      <c t="s" r="B8" s="4">
        <v>277</v>
      </c>
      <c t="s" r="C8" s="4">
        <v>278</v>
      </c>
    </row>
    <row spans="1:3" r="9">
      <c t="s" r="A9" s="4">
        <v>279</v>
      </c>
    </row>
    <row spans="1:3" r="10">
      <c t="s" r="A10" s="3">
        <v>258</v>
      </c>
    </row>
    <row spans="1:3" r="11">
      <c t="s" r="A11" s="4">
        <v>262</v>
      </c>
      <c t="n" r="B11" s="7">
        <v>277327</v>
      </c>
      <c t="n" r="C11" s="7">
        <v>189600</v>
      </c>
    </row>
    <row spans="1:3" r="12">
      <c t="s" r="A12" s="4">
        <v>274</v>
      </c>
      <c t="s" r="B12" s="4">
        <v>280</v>
      </c>
      <c t="s" r="C12" s="4">
        <v>281</v>
      </c>
    </row>
    <row spans="1:3" r="13">
      <c t="s" r="A13" s="4">
        <v>282</v>
      </c>
    </row>
    <row spans="1:3" r="14">
      <c t="s" r="A14" s="3">
        <v>258</v>
      </c>
    </row>
    <row spans="1:3" r="15">
      <c t="s" r="A15" s="4">
        <v>262</v>
      </c>
      <c t="n" r="B15" s="7">
        <v>108337</v>
      </c>
      <c t="n" r="C15" s="7">
        <v>83850</v>
      </c>
    </row>
    <row spans="1:3" r="16">
      <c t="s" r="A16" s="4">
        <v>274</v>
      </c>
      <c t="s" r="B16" s="4">
        <v>283</v>
      </c>
      <c t="s" r="C16" s="4">
        <v>284</v>
      </c>
    </row>
    <row spans="1:3" r="17">
      <c t="s" r="A17" s="4">
        <v>285</v>
      </c>
    </row>
    <row spans="1:3" r="18">
      <c t="s" r="A18" s="3">
        <v>258</v>
      </c>
    </row>
    <row spans="1:3" r="19">
      <c t="s" r="A19" s="4">
        <v>262</v>
      </c>
      <c t="n" r="B19" s="7">
        <v>65155</v>
      </c>
      <c t="n" r="C19" s="7">
        <v>41408</v>
      </c>
    </row>
    <row spans="1:3" r="20">
      <c t="s" r="A20" s="4">
        <v>274</v>
      </c>
      <c t="s" r="B20" s="4">
        <v>286</v>
      </c>
      <c t="s" r="C20" s="4">
        <v>287</v>
      </c>
    </row>
    <row spans="1:3" r="21">
      <c t="s" r="A21" s="4">
        <v>288</v>
      </c>
    </row>
    <row spans="1:3" r="22">
      <c t="s" r="A22" s="3">
        <v>258</v>
      </c>
    </row>
    <row spans="1:3" r="23">
      <c t="s" r="A23" s="4">
        <v>262</v>
      </c>
      <c t="n" r="B23" s="7">
        <v>2442</v>
      </c>
      <c t="n" r="C23" s="7">
        <v>4261</v>
      </c>
    </row>
    <row spans="1:3" r="24">
      <c t="s" r="A24" s="4">
        <v>274</v>
      </c>
      <c t="s" r="B24" s="4">
        <v>289</v>
      </c>
      <c t="s" r="C24" s="4">
        <v>290</v>
      </c>
    </row>
    <row spans="1:3" r="25">
      <c t="s" r="A25" s="4">
        <v>291</v>
      </c>
    </row>
    <row spans="1:3" r="26">
      <c t="s" r="A26" s="3">
        <v>258</v>
      </c>
    </row>
    <row spans="1:3" r="27">
      <c t="s" r="A27" s="4">
        <v>262</v>
      </c>
      <c t="n" r="B27" s="7">
        <v>1500</v>
      </c>
      <c t="n" r="C27" s="7">
        <v>18888</v>
      </c>
    </row>
    <row spans="1:3" r="28">
      <c t="s" r="A28" s="4">
        <v>274</v>
      </c>
      <c t="s" r="B28" s="4">
        <v>292</v>
      </c>
      <c t="s" r="C28" s="4">
        <v>2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4</v>
      </c>
      <c t="s" r="B1" s="2">
        <v>2</v>
      </c>
      <c t="s" r="C1" s="2">
        <v>62</v>
      </c>
    </row>
    <row spans="1:3" r="2">
      <c t="s" r="A2" s="3">
        <v>258</v>
      </c>
    </row>
    <row spans="1:3" r="3">
      <c t="s" r="A3" s="4">
        <v>259</v>
      </c>
      <c t="n" r="B3" s="7">
        <v>614968</v>
      </c>
      <c t="n" r="C3" s="7">
        <v>489846</v>
      </c>
    </row>
    <row spans="1:3" r="4">
      <c t="s" r="A4" s="4">
        <v>262</v>
      </c>
      <c t="n" r="B4" s="6">
        <v>618357</v>
      </c>
      <c t="n" r="C4" s="6">
        <v>483318</v>
      </c>
    </row>
    <row spans="1:3" r="5">
      <c t="s" r="A5" s="4">
        <v>295</v>
      </c>
    </row>
    <row spans="1:3" r="6">
      <c t="s" r="A6" s="3">
        <v>258</v>
      </c>
    </row>
    <row spans="1:3" r="7">
      <c t="s" r="A7" s="4">
        <v>259</v>
      </c>
      <c t="n" r="B7" s="6">
        <v>113609</v>
      </c>
      <c t="n" r="C7" s="6">
        <v>74353</v>
      </c>
    </row>
    <row spans="1:3" r="8">
      <c t="s" r="A8" s="4">
        <v>262</v>
      </c>
      <c t="n" r="B8" s="6">
        <v>114464</v>
      </c>
      <c t="n" r="C8" s="6">
        <v>73854</v>
      </c>
    </row>
    <row spans="1:3" r="9">
      <c t="s" r="A9" s="4">
        <v>296</v>
      </c>
    </row>
    <row spans="1:3" r="10">
      <c t="s" r="A10" s="3">
        <v>258</v>
      </c>
    </row>
    <row spans="1:3" r="11">
      <c t="s" r="A11" s="4">
        <v>259</v>
      </c>
      <c t="n" r="B11" s="6">
        <v>21266</v>
      </c>
      <c t="n" r="C11" s="6">
        <v>10430</v>
      </c>
    </row>
    <row spans="1:3" r="12">
      <c t="s" r="A12" s="4">
        <v>262</v>
      </c>
      <c t="n" r="B12" s="6">
        <v>21404</v>
      </c>
      <c t="n" r="C12" s="6">
        <v>10183</v>
      </c>
    </row>
    <row spans="1:3" r="13">
      <c t="s" r="A13" s="4">
        <v>297</v>
      </c>
    </row>
    <row spans="1:3" r="14">
      <c t="s" r="A14" s="3">
        <v>258</v>
      </c>
    </row>
    <row spans="1:3" r="15">
      <c t="s" r="A15" s="4">
        <v>259</v>
      </c>
      <c t="n" r="B15" s="6">
        <v>39937</v>
      </c>
      <c t="n" r="C15" s="6">
        <v>29883</v>
      </c>
    </row>
    <row spans="1:3" r="16">
      <c t="s" r="A16" s="4">
        <v>262</v>
      </c>
      <c t="n" r="B16" s="6">
        <v>40192</v>
      </c>
      <c t="n" r="C16" s="6">
        <v>29712</v>
      </c>
    </row>
    <row spans="1:3" r="17">
      <c t="s" r="A17" s="4">
        <v>298</v>
      </c>
    </row>
    <row spans="1:3" r="18">
      <c t="s" r="A18" s="3">
        <v>258</v>
      </c>
    </row>
    <row spans="1:3" r="19">
      <c t="s" r="A19" s="4">
        <v>259</v>
      </c>
      <c t="n" r="B19" s="6">
        <v>36686</v>
      </c>
      <c t="n" r="C19" s="6">
        <v>32225</v>
      </c>
    </row>
    <row spans="1:3" r="20">
      <c t="s" r="A20" s="4">
        <v>262</v>
      </c>
      <c t="n" r="B20" s="6">
        <v>36857</v>
      </c>
      <c t="n" r="C20" s="6">
        <v>31985</v>
      </c>
    </row>
    <row spans="1:3" r="21">
      <c t="s" r="A21" s="4">
        <v>299</v>
      </c>
    </row>
    <row spans="1:3" r="22">
      <c t="s" r="A22" s="3">
        <v>258</v>
      </c>
    </row>
    <row spans="1:3" r="23">
      <c t="s" r="A23" s="4">
        <v>259</v>
      </c>
      <c t="n" r="B23" s="6">
        <v>19196</v>
      </c>
      <c t="n" r="C23" s="6">
        <v>4437</v>
      </c>
    </row>
    <row spans="1:3" r="24">
      <c t="s" r="A24" s="4">
        <v>262</v>
      </c>
      <c t="n" r="B24" s="6">
        <v>19314</v>
      </c>
      <c t="n" r="C24" s="6">
        <v>4426</v>
      </c>
    </row>
    <row spans="1:3" r="25">
      <c t="s" r="A25" s="4">
        <v>266</v>
      </c>
    </row>
    <row spans="1:3" r="26">
      <c t="s" r="A26" s="3">
        <v>258</v>
      </c>
    </row>
    <row spans="1:3" r="27">
      <c t="s" r="A27" s="4">
        <v>259</v>
      </c>
      <c t="n" r="B27" s="6">
        <v>230694</v>
      </c>
      <c t="n" r="C27" s="6">
        <v>151328</v>
      </c>
    </row>
    <row spans="1:3" r="28">
      <c t="s" r="A28" s="4">
        <v>262</v>
      </c>
      <c t="n" r="B28" s="7">
        <v>232231</v>
      </c>
      <c t="n" r="C28" s="7">
        <v>1501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00</v>
      </c>
      <c t="s" r="B1" s="2">
        <v>301</v>
      </c>
      <c t="s" r="C1" s="2">
        <v>302</v>
      </c>
    </row>
    <row spans="1:3" r="2">
      <c t="s" r="A2" s="3">
        <v>258</v>
      </c>
    </row>
    <row spans="1:3" r="3">
      <c t="s" r="A3" s="4">
        <v>303</v>
      </c>
      <c t="n" r="B3" s="6">
        <v>34</v>
      </c>
      <c t="n" r="C3" s="6">
        <v>174</v>
      </c>
    </row>
    <row spans="1:3" r="4">
      <c t="s" r="A4" s="4">
        <v>304</v>
      </c>
      <c t="n" r="B4" s="7">
        <v>64632</v>
      </c>
      <c t="n" r="C4" s="7">
        <v>359017</v>
      </c>
    </row>
    <row spans="1:3" r="5">
      <c t="s" r="A5" s="4">
        <v>305</v>
      </c>
      <c t="n" r="B5" s="7">
        <v>-661</v>
      </c>
      <c t="n" r="C5" s="7">
        <v>-3143</v>
      </c>
    </row>
    <row spans="1:3" r="6">
      <c t="s" r="A6" s="4">
        <v>306</v>
      </c>
      <c t="n" r="B6" s="6">
        <v>16</v>
      </c>
      <c t="n" r="C6" s="6">
        <v>17</v>
      </c>
    </row>
    <row spans="1:3" r="7">
      <c t="s" r="A7" s="4">
        <v>307</v>
      </c>
      <c t="n" r="B7" s="7">
        <v>24111</v>
      </c>
      <c t="n" r="C7" s="7">
        <v>30080</v>
      </c>
    </row>
    <row spans="1:3" r="8">
      <c t="s" r="A8" s="4">
        <v>308</v>
      </c>
      <c t="n" r="B8" s="6">
        <v>-3103</v>
      </c>
      <c t="n" r="C8" s="7">
        <v>-4078</v>
      </c>
    </row>
    <row spans="1:3" r="9">
      <c t="s" r="A9" s="4">
        <v>309</v>
      </c>
    </row>
    <row spans="1:3" r="10">
      <c t="s" r="A10" s="3">
        <v>258</v>
      </c>
    </row>
    <row spans="1:3" r="11">
      <c t="s" r="A11" s="4">
        <v>307</v>
      </c>
      <c t="n" r="B11" s="7">
        <v>8000</v>
      </c>
    </row>
    <row spans="1:3" r="12">
      <c t="s" r="A12" s="4">
        <v>264</v>
      </c>
    </row>
    <row spans="1:3" r="13">
      <c t="s" r="A13" s="3">
        <v>258</v>
      </c>
    </row>
    <row spans="1:3" r="14">
      <c t="s" r="A14" s="4">
        <v>306</v>
      </c>
      <c t="n" r="B14" s="6">
        <v>2</v>
      </c>
    </row>
    <row spans="1:3" r="15">
      <c t="s" r="A15" s="4">
        <v>307</v>
      </c>
      <c t="n" r="B15" s="7">
        <v>3524</v>
      </c>
    </row>
    <row spans="1:3" r="16">
      <c t="s" r="A16" s="4">
        <v>308</v>
      </c>
      <c t="n" r="B16" s="7">
        <v>-55</v>
      </c>
    </row>
    <row spans="1:3" r="17">
      <c t="s" r="A17" s="4">
        <v>265</v>
      </c>
    </row>
    <row spans="1:3" r="18">
      <c t="s" r="A18" s="3">
        <v>258</v>
      </c>
    </row>
    <row spans="1:3" r="19">
      <c t="s" r="A19" s="4">
        <v>303</v>
      </c>
      <c t="n" r="B19" s="6">
        <v>9</v>
      </c>
      <c t="n" r="C19" s="6">
        <v>101</v>
      </c>
    </row>
    <row spans="1:3" r="20">
      <c t="s" r="A20" s="4">
        <v>304</v>
      </c>
      <c t="n" r="B20" s="7">
        <v>7018</v>
      </c>
      <c t="n" r="C20" s="7">
        <v>90717</v>
      </c>
    </row>
    <row spans="1:3" r="21">
      <c t="s" r="A21" s="4">
        <v>305</v>
      </c>
      <c t="n" r="B21" s="7">
        <v>-49</v>
      </c>
      <c t="n" r="C21" s="7">
        <v>-927</v>
      </c>
    </row>
    <row spans="1:3" r="22">
      <c t="s" r="A22" s="4">
        <v>306</v>
      </c>
      <c t="n" r="B22" s="6">
        <v>7</v>
      </c>
      <c t="n" r="C22" s="6">
        <v>6</v>
      </c>
    </row>
    <row spans="1:3" r="23">
      <c t="s" r="A23" s="4">
        <v>307</v>
      </c>
      <c t="n" r="B23" s="7">
        <v>5328</v>
      </c>
      <c t="n" r="C23" s="7">
        <v>4789</v>
      </c>
    </row>
    <row spans="1:3" r="24">
      <c t="s" r="A24" s="4">
        <v>308</v>
      </c>
      <c t="n" r="B24" s="7">
        <v>-166</v>
      </c>
      <c t="n" r="C24" s="7">
        <v>-114</v>
      </c>
    </row>
    <row spans="1:3" r="25">
      <c t="s" r="A25" s="4">
        <v>267</v>
      </c>
    </row>
    <row spans="1:3" r="26">
      <c t="s" r="A26" s="3">
        <v>258</v>
      </c>
    </row>
    <row spans="1:3" r="27">
      <c t="s" r="A27" s="4">
        <v>303</v>
      </c>
      <c t="n" r="B27" s="6">
        <v>18</v>
      </c>
      <c t="n" r="C27" s="6">
        <v>51</v>
      </c>
    </row>
    <row spans="1:3" r="28">
      <c t="s" r="A28" s="4">
        <v>304</v>
      </c>
      <c t="n" r="B28" s="7">
        <v>41521</v>
      </c>
      <c t="n" r="C28" s="7">
        <v>118743</v>
      </c>
    </row>
    <row spans="1:3" r="29">
      <c t="s" r="A29" s="4">
        <v>305</v>
      </c>
      <c t="n" r="B29" s="7">
        <v>-107</v>
      </c>
      <c t="n" r="C29" s="7">
        <v>-974</v>
      </c>
    </row>
    <row spans="1:3" r="30">
      <c t="s" r="A30" s="4">
        <v>306</v>
      </c>
      <c t="n" r="B30" s="6">
        <v>4</v>
      </c>
      <c t="n" r="C30" s="6">
        <v>6</v>
      </c>
    </row>
    <row spans="1:3" r="31">
      <c t="s" r="A31" s="4">
        <v>307</v>
      </c>
      <c t="n" r="B31" s="7">
        <v>6473</v>
      </c>
      <c t="n" r="C31" s="7">
        <v>13902</v>
      </c>
    </row>
    <row spans="1:3" r="32">
      <c t="s" r="A32" s="4">
        <v>308</v>
      </c>
      <c t="n" r="B32" s="7">
        <v>-126</v>
      </c>
      <c t="n" r="C32" s="7">
        <v>-291</v>
      </c>
    </row>
    <row spans="1:3" r="33">
      <c t="s" r="A33" s="4">
        <v>268</v>
      </c>
    </row>
    <row spans="1:3" r="34">
      <c t="s" r="A34" s="3">
        <v>258</v>
      </c>
    </row>
    <row spans="1:3" r="35">
      <c t="s" r="A35" s="4">
        <v>303</v>
      </c>
      <c t="n" r="B35" s="6">
        <v>2</v>
      </c>
      <c t="n" r="C35" s="6">
        <v>5</v>
      </c>
    </row>
    <row spans="1:3" r="36">
      <c t="s" r="A36" s="4">
        <v>304</v>
      </c>
      <c t="n" r="B36" s="7">
        <v>171</v>
      </c>
      <c t="n" r="C36" s="7">
        <v>764</v>
      </c>
    </row>
    <row spans="1:3" r="37">
      <c t="s" r="A37" s="4">
        <v>305</v>
      </c>
      <c t="n" r="B37" s="7">
        <v>-6</v>
      </c>
      <c t="n" r="C37" s="7">
        <v>-29</v>
      </c>
    </row>
    <row spans="1:3" r="38">
      <c t="s" r="A38" s="4">
        <v>269</v>
      </c>
    </row>
    <row spans="1:3" r="39">
      <c t="s" r="A39" s="3">
        <v>258</v>
      </c>
    </row>
    <row spans="1:3" r="40">
      <c t="s" r="A40" s="4">
        <v>303</v>
      </c>
      <c t="n" r="B40" s="6">
        <v>2</v>
      </c>
      <c t="n" r="C40" s="6">
        <v>3</v>
      </c>
    </row>
    <row spans="1:3" r="41">
      <c t="s" r="A41" s="4">
        <v>304</v>
      </c>
      <c t="n" r="B41" s="7">
        <v>2986</v>
      </c>
      <c t="n" r="C41" s="7">
        <v>8690</v>
      </c>
    </row>
    <row spans="1:3" r="42">
      <c t="s" r="A42" s="4">
        <v>305</v>
      </c>
      <c t="n" r="B42" s="7">
        <v>-48</v>
      </c>
      <c t="n" r="C42" s="7">
        <v>-148</v>
      </c>
    </row>
    <row spans="1:3" r="43">
      <c t="s" r="A43" s="4">
        <v>306</v>
      </c>
      <c t="n" r="B43" s="6">
        <v>2</v>
      </c>
      <c t="n" r="C43" s="6">
        <v>2</v>
      </c>
    </row>
    <row spans="1:3" r="44">
      <c t="s" r="A44" s="4">
        <v>307</v>
      </c>
      <c t="n" r="B44" s="7">
        <v>100</v>
      </c>
      <c t="n" r="C44" s="7">
        <v>93</v>
      </c>
    </row>
    <row spans="1:3" r="45">
      <c t="s" r="A45" s="4">
        <v>308</v>
      </c>
      <c t="n" r="B45" s="7">
        <v>-90</v>
      </c>
      <c t="n" r="C45" s="7">
        <v>-96</v>
      </c>
    </row>
    <row spans="1:3" r="46">
      <c t="s" r="A46" s="4">
        <v>270</v>
      </c>
    </row>
    <row spans="1:3" r="47">
      <c t="s" r="A47" s="3">
        <v>258</v>
      </c>
    </row>
    <row spans="1:3" r="48">
      <c t="s" r="A48" s="4">
        <v>303</v>
      </c>
      <c t="n" r="B48" s="6">
        <v>3</v>
      </c>
      <c t="n" r="C48" s="6">
        <v>3</v>
      </c>
    </row>
    <row spans="1:3" r="49">
      <c t="s" r="A49" s="4">
        <v>304</v>
      </c>
      <c t="n" r="B49" s="7">
        <v>12936</v>
      </c>
      <c t="n" r="C49" s="7">
        <v>13192</v>
      </c>
    </row>
    <row spans="1:3" r="50">
      <c t="s" r="A50" s="4">
        <v>305</v>
      </c>
      <c t="n" r="B50" s="7">
        <v>-451</v>
      </c>
      <c t="n" r="C50" s="7">
        <v>-374</v>
      </c>
    </row>
    <row spans="1:3" r="51">
      <c t="s" r="A51" s="4">
        <v>306</v>
      </c>
      <c t="n" r="B51" s="6">
        <v>1</v>
      </c>
      <c t="n" r="C51" s="6">
        <v>1</v>
      </c>
    </row>
    <row spans="1:3" r="52">
      <c t="s" r="A52" s="4">
        <v>307</v>
      </c>
      <c t="n" r="B52" s="7">
        <v>8686</v>
      </c>
      <c t="n" r="C52" s="7">
        <v>7867</v>
      </c>
    </row>
    <row spans="1:3" r="53">
      <c t="s" r="A53" s="4">
        <v>308</v>
      </c>
      <c t="n" r="B53" s="7">
        <v>-2666</v>
      </c>
      <c t="n" r="C53" s="7">
        <v>-3400</v>
      </c>
    </row>
    <row spans="1:3" r="54">
      <c t="s" r="A54" s="4">
        <v>271</v>
      </c>
    </row>
    <row spans="1:3" r="55">
      <c t="s" r="A55" s="3">
        <v>258</v>
      </c>
    </row>
    <row spans="1:3" r="56">
      <c t="s" r="A56" s="4">
        <v>303</v>
      </c>
      <c t="n" r="C56" s="6">
        <v>10</v>
      </c>
    </row>
    <row spans="1:3" r="57">
      <c t="s" r="A57" s="4">
        <v>304</v>
      </c>
      <c t="n" r="C57" s="7">
        <v>121912</v>
      </c>
    </row>
    <row spans="1:3" r="58">
      <c t="s" r="A58" s="4">
        <v>305</v>
      </c>
      <c t="n" r="C58" s="7">
        <v>-690</v>
      </c>
    </row>
    <row spans="1:3" r="59">
      <c t="s" r="A59" s="4">
        <v>306</v>
      </c>
      <c t="n" r="C59" s="6">
        <v>2</v>
      </c>
    </row>
    <row spans="1:3" r="60">
      <c t="s" r="A60" s="4">
        <v>307</v>
      </c>
      <c t="n" r="C60" s="7">
        <v>3429</v>
      </c>
    </row>
    <row spans="1:3" r="61">
      <c t="s" r="A61" s="4">
        <v>308</v>
      </c>
      <c t="n" r="C61" s="7">
        <v>-177</v>
      </c>
    </row>
    <row spans="1:3" r="62">
      <c t="s" r="A62" s="4">
        <v>272</v>
      </c>
    </row>
    <row spans="1:3" r="63">
      <c t="s" r="A63" s="3">
        <v>258</v>
      </c>
    </row>
    <row spans="1:3" r="64">
      <c t="s" r="A64" s="4">
        <v>303</v>
      </c>
      <c t="n" r="C64" s="6">
        <v>1</v>
      </c>
    </row>
    <row spans="1:3" r="65">
      <c t="s" r="A65" s="4">
        <v>304</v>
      </c>
      <c t="n" r="C65" s="7">
        <v>4999</v>
      </c>
    </row>
    <row spans="1:3" r="66">
      <c t="s" r="A66" s="4">
        <v>305</v>
      </c>
      <c t="n" r="C66" s="7">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310</v>
      </c>
      <c t="s" r="B1" s="2">
        <v>1</v>
      </c>
    </row>
    <row spans="1:3" r="2">
      <c t="s" r="B2" s="2">
        <v>2</v>
      </c>
      <c t="s" r="C2" s="2">
        <v>62</v>
      </c>
    </row>
    <row spans="1:3" r="3">
      <c t="s" r="A3" s="3">
        <v>258</v>
      </c>
    </row>
    <row spans="1:3" r="4">
      <c t="s" r="A4" s="4">
        <v>311</v>
      </c>
      <c t="n" r="B4" s="7">
        <v>24111000</v>
      </c>
      <c t="n" r="C4" s="7">
        <v>30080000</v>
      </c>
    </row>
    <row spans="1:3" r="5">
      <c t="s" r="A5" s="4">
        <v>312</v>
      </c>
      <c t="n" r="B5" s="6">
        <v>3500000</v>
      </c>
    </row>
    <row spans="1:3" r="6">
      <c t="s" r="A6" s="4">
        <v>309</v>
      </c>
    </row>
    <row spans="1:3" r="7">
      <c t="s" r="A7" s="3">
        <v>258</v>
      </c>
    </row>
    <row spans="1:3" r="8">
      <c t="s" r="A8" s="4">
        <v>311</v>
      </c>
      <c t="n" r="B8" s="6">
        <v>8000000</v>
      </c>
    </row>
    <row spans="1:3" r="9">
      <c t="s" r="A9" s="4">
        <v>313</v>
      </c>
      <c t="n" r="B9"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4</v>
      </c>
      <c t="s" r="B1" s="2">
        <v>2</v>
      </c>
      <c t="s" r="C1" s="2">
        <v>62</v>
      </c>
    </row>
    <row spans="1:3" r="2">
      <c t="s" r="A2" s="3">
        <v>258</v>
      </c>
    </row>
    <row spans="1:3" r="3">
      <c t="s" r="A3" s="4">
        <v>315</v>
      </c>
      <c t="n" r="B3" s="7">
        <v>33796</v>
      </c>
    </row>
    <row spans="1:3" r="4">
      <c t="s" r="A4" s="4">
        <v>316</v>
      </c>
      <c t="n" r="B4" s="6">
        <v>234677</v>
      </c>
    </row>
    <row spans="1:3" r="5">
      <c t="s" r="A5" s="4">
        <v>317</v>
      </c>
      <c t="n" r="B5" s="6">
        <v>19321</v>
      </c>
    </row>
    <row spans="1:3" r="6">
      <c t="s" r="A6" s="4">
        <v>318</v>
      </c>
      <c t="n" r="B6" s="6">
        <v>48033</v>
      </c>
    </row>
    <row spans="1:3" r="7">
      <c t="s" r="A7" s="4">
        <v>319</v>
      </c>
      <c t="n" r="B7" s="6">
        <v>9732</v>
      </c>
    </row>
    <row spans="1:3" r="8">
      <c t="s" r="A8" s="4">
        <v>320</v>
      </c>
      <c t="n" r="B8" s="6">
        <v>576253</v>
      </c>
    </row>
    <row spans="1:3" r="9">
      <c t="s" r="A9" s="4">
        <v>321</v>
      </c>
      <c t="n" r="B9" s="6">
        <v>33834</v>
      </c>
    </row>
    <row spans="1:3" r="10">
      <c t="s" r="A10" s="4">
        <v>322</v>
      </c>
      <c t="n" r="B10" s="6">
        <v>237846</v>
      </c>
    </row>
    <row spans="1:3" r="11">
      <c t="s" r="A11" s="4">
        <v>323</v>
      </c>
      <c t="n" r="B11" s="6">
        <v>19712</v>
      </c>
    </row>
    <row spans="1:3" r="12">
      <c t="s" r="A12" s="4">
        <v>324</v>
      </c>
      <c t="n" r="B12" s="6">
        <v>48760</v>
      </c>
    </row>
    <row spans="1:3" r="13">
      <c t="s" r="A13" s="4">
        <v>325</v>
      </c>
      <c t="n" r="B13" s="6">
        <v>10431</v>
      </c>
    </row>
    <row spans="1:3" r="14">
      <c t="s" r="A14" s="4">
        <v>326</v>
      </c>
      <c t="n" r="B14" s="6">
        <v>582814</v>
      </c>
      <c t="n" r="C14" s="7">
        <v>441104</v>
      </c>
    </row>
    <row spans="1:3" r="15">
      <c t="s" r="A15" s="4">
        <v>266</v>
      </c>
    </row>
    <row spans="1:3" r="16">
      <c t="s" r="A16" s="3">
        <v>258</v>
      </c>
    </row>
    <row spans="1:3" r="17">
      <c t="s" r="A17" s="4">
        <v>327</v>
      </c>
      <c t="n" r="B17" s="6">
        <v>230694</v>
      </c>
    </row>
    <row spans="1:3" r="18">
      <c t="s" r="A18" s="4">
        <v>328</v>
      </c>
      <c t="n" r="B18" s="7">
        <v>2322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9</v>
      </c>
      <c t="s" r="B1" s="2">
        <v>115</v>
      </c>
      <c t="s" r="D1" s="2">
        <v>1</v>
      </c>
    </row>
    <row spans="1:5" r="2">
      <c t="s" r="B2" s="2">
        <v>2</v>
      </c>
      <c t="s" r="C2" s="2">
        <v>25</v>
      </c>
      <c t="s" r="D2" s="2">
        <v>2</v>
      </c>
      <c t="s" r="E2" s="2">
        <v>25</v>
      </c>
    </row>
    <row spans="1:5" r="3">
      <c t="s" r="A3" s="3">
        <v>151</v>
      </c>
    </row>
    <row spans="1:5" r="4">
      <c t="s" r="A4" s="4">
        <v>330</v>
      </c>
      <c t="n" r="B4" s="7">
        <v>70006</v>
      </c>
      <c t="n" r="C4" s="7">
        <v>15861</v>
      </c>
      <c t="n" r="D4" s="7">
        <v>117673</v>
      </c>
      <c t="n" r="E4" s="7">
        <v>44052</v>
      </c>
    </row>
    <row spans="1:5" r="5">
      <c t="s" r="A5" s="4">
        <v>331</v>
      </c>
      <c t="n" r="B5" s="7">
        <v>576</v>
      </c>
      <c t="n" r="C5" s="6">
        <v>111</v>
      </c>
      <c t="n" r="D5" s="6">
        <v>1261</v>
      </c>
      <c t="n" r="E5" s="6">
        <v>296</v>
      </c>
    </row>
    <row spans="1:5" r="6">
      <c t="s" r="A6" s="4">
        <v>332</v>
      </c>
      <c t="n" r="C6" s="7">
        <v>-1</v>
      </c>
      <c t="n" r="D6" s="7">
        <v>-18</v>
      </c>
      <c t="n" r="E6" s="7">
        <v>-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3</v>
      </c>
      <c t="s" r="B1" s="2">
        <v>115</v>
      </c>
      <c t="s" r="D1" s="2">
        <v>1</v>
      </c>
    </row>
    <row spans="1:5" r="2">
      <c t="s" r="B2" s="2">
        <v>2</v>
      </c>
      <c t="s" r="C2" s="2">
        <v>25</v>
      </c>
      <c t="s" r="D2" s="2">
        <v>2</v>
      </c>
      <c t="s" r="E2" s="2">
        <v>25</v>
      </c>
    </row>
    <row spans="1:5" r="3">
      <c t="s" r="A3" s="3">
        <v>334</v>
      </c>
    </row>
    <row spans="1:5" r="4">
      <c t="s" r="A4" s="4">
        <v>335</v>
      </c>
      <c t="n" r="B4" s="7">
        <v>2694</v>
      </c>
      <c t="n" r="C4" s="7">
        <v>1690</v>
      </c>
      <c t="n" r="D4" s="7">
        <v>4916</v>
      </c>
      <c t="n" r="E4" s="7">
        <v>3035</v>
      </c>
    </row>
    <row spans="1:5" r="5">
      <c t="s" r="A5" s="4">
        <v>336</v>
      </c>
      <c t="n" r="B5" s="6">
        <v>-552</v>
      </c>
      <c t="n" r="C5" s="6">
        <v>-483</v>
      </c>
      <c t="n" r="D5" s="6">
        <v>-1169</v>
      </c>
      <c t="n" r="E5" s="6">
        <v>-966</v>
      </c>
    </row>
    <row spans="1:5" r="6">
      <c t="s" r="A6" s="4">
        <v>337</v>
      </c>
      <c t="n" r="B6" s="6">
        <v>2142</v>
      </c>
      <c t="n" r="C6" s="6">
        <v>1207</v>
      </c>
      <c t="n" r="D6" s="6">
        <v>3747</v>
      </c>
      <c t="n" r="E6" s="6">
        <v>2069</v>
      </c>
    </row>
    <row spans="1:5" r="7">
      <c t="s" r="A7" s="4">
        <v>338</v>
      </c>
    </row>
    <row spans="1:5" r="8">
      <c t="s" r="A8" s="3">
        <v>334</v>
      </c>
    </row>
    <row spans="1:5" r="9">
      <c t="s" r="A9" s="4">
        <v>339</v>
      </c>
      <c t="n" r="B9" s="6">
        <v>2160</v>
      </c>
      <c t="n" r="C9" s="6">
        <v>1338</v>
      </c>
      <c t="n" r="D9" s="6">
        <v>3992</v>
      </c>
      <c t="n" r="E9" s="6">
        <v>2522</v>
      </c>
    </row>
    <row spans="1:5" r="10">
      <c t="s" r="A10" s="4">
        <v>309</v>
      </c>
    </row>
    <row spans="1:5" r="11">
      <c t="s" r="A11" s="3">
        <v>334</v>
      </c>
    </row>
    <row spans="1:5" r="12">
      <c t="s" r="A12" s="4">
        <v>339</v>
      </c>
      <c t="n" r="B12" s="6">
        <v>239</v>
      </c>
      <c t="n" r="C12" s="6">
        <v>206</v>
      </c>
      <c t="n" r="D12" s="6">
        <v>442</v>
      </c>
      <c t="n" r="E12" s="6">
        <v>263</v>
      </c>
    </row>
    <row spans="1:5" r="13">
      <c t="s" r="A13" s="4">
        <v>263</v>
      </c>
    </row>
    <row spans="1:5" r="14">
      <c t="s" r="A14" s="3">
        <v>334</v>
      </c>
    </row>
    <row spans="1:5" r="15">
      <c t="s" r="A15" s="4">
        <v>339</v>
      </c>
      <c t="n" r="B15" s="6">
        <v>14</v>
      </c>
      <c t="n" r="C15" s="6">
        <v>67</v>
      </c>
      <c t="n" r="D15" s="6">
        <v>45</v>
      </c>
      <c t="n" r="E15" s="6">
        <v>105</v>
      </c>
    </row>
    <row spans="1:5" r="16">
      <c t="s" r="A16" s="4">
        <v>340</v>
      </c>
    </row>
    <row spans="1:5" r="17">
      <c t="s" r="A17" s="3">
        <v>334</v>
      </c>
    </row>
    <row spans="1:5" r="18">
      <c t="s" r="A18" s="4">
        <v>339</v>
      </c>
      <c t="n" r="B18" s="7">
        <v>281</v>
      </c>
      <c t="n" r="C18" s="7">
        <v>79</v>
      </c>
      <c t="n" r="D18" s="7">
        <v>437</v>
      </c>
      <c t="n" r="E18" s="7">
        <v>1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02</v>
      </c>
      <c t="s" r="B1" s="2">
        <v>2</v>
      </c>
      <c t="s" r="C1" s="2">
        <v>62</v>
      </c>
    </row>
    <row spans="1:3" r="2">
      <c t="s" r="A2" s="3">
        <v>103</v>
      </c>
    </row>
    <row spans="1:3" r="3">
      <c t="s" r="A3" s="4">
        <v>104</v>
      </c>
      <c t="n" r="B3" s="8">
        <v>0.01</v>
      </c>
      <c t="n" r="C3" s="8">
        <v>0.01</v>
      </c>
    </row>
    <row spans="1:3" r="4">
      <c t="s" r="A4" s="4">
        <v>105</v>
      </c>
      <c t="n" r="B4" s="6">
        <v>1000000</v>
      </c>
      <c t="n" r="C4" s="6">
        <v>1000000</v>
      </c>
    </row>
    <row spans="1:3" r="5">
      <c t="s" r="A5" s="4">
        <v>106</v>
      </c>
      <c t="n" r="B5" s="6">
        <v>10000</v>
      </c>
      <c t="n" r="C5" s="6">
        <v>10000</v>
      </c>
    </row>
    <row spans="1:3" r="6">
      <c t="s" r="A6" s="4">
        <v>107</v>
      </c>
      <c t="n" r="B6" s="6">
        <v>10000</v>
      </c>
      <c t="n" r="C6" s="6">
        <v>10000</v>
      </c>
    </row>
    <row spans="1:3" r="7">
      <c t="s" r="A7" s="4">
        <v>108</v>
      </c>
      <c t="n" r="B7" s="8">
        <v>9.99</v>
      </c>
      <c t="n" r="C7" s="8">
        <v>9.99</v>
      </c>
    </row>
    <row spans="1:3" r="8">
      <c t="s" r="A8" s="4">
        <v>109</v>
      </c>
      <c t="n" r="B8" s="8">
        <v>0.01</v>
      </c>
      <c t="n" r="C8" s="8">
        <v>0.01</v>
      </c>
    </row>
    <row spans="1:3" r="9">
      <c t="s" r="A9" s="4">
        <v>110</v>
      </c>
      <c t="n" r="B9" s="6">
        <v>55000000</v>
      </c>
      <c t="n" r="C9" s="6">
        <v>55000000</v>
      </c>
    </row>
    <row spans="1:3" r="10">
      <c t="s" r="A10" s="4">
        <v>111</v>
      </c>
      <c t="n" r="B10" s="6">
        <v>45262000</v>
      </c>
      <c t="n" r="C10" s="6">
        <v>45525000</v>
      </c>
    </row>
    <row spans="1:3" r="11">
      <c t="s" r="A11" s="4">
        <v>112</v>
      </c>
      <c t="n" r="B11" s="6">
        <v>35064000</v>
      </c>
      <c t="n" r="C11" s="6">
        <v>35110000</v>
      </c>
    </row>
    <row spans="1:3" r="12">
      <c t="s" r="A12" s="4">
        <v>113</v>
      </c>
      <c t="n" r="B12" s="6">
        <v>10198000</v>
      </c>
      <c t="n" r="C12" s="6">
        <v>10415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62</v>
      </c>
    </row>
    <row spans="1:3" r="2">
      <c t="s" r="A2" s="3">
        <v>342</v>
      </c>
    </row>
    <row spans="1:3" r="3">
      <c t="s" r="A3" s="4">
        <v>343</v>
      </c>
      <c t="n" r="B3" s="7">
        <v>8294</v>
      </c>
      <c t="n" r="C3" s="7">
        <v>6220</v>
      </c>
    </row>
    <row spans="1:3" r="4">
      <c t="s" r="A4" s="4">
        <v>344</v>
      </c>
      <c t="n" r="B4" s="6">
        <v>-192</v>
      </c>
      <c t="n" r="C4" s="6">
        <v>-103</v>
      </c>
    </row>
    <row spans="1:3" r="5">
      <c t="s" r="A5" s="4">
        <v>69</v>
      </c>
      <c t="n" r="B5" s="7">
        <v>8102</v>
      </c>
      <c t="n" r="C5" s="7">
        <v>61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45</v>
      </c>
      <c t="s" r="B1" s="2">
        <v>1</v>
      </c>
      <c t="s" r="C1" s="2">
        <v>346</v>
      </c>
    </row>
    <row spans="1:4" r="2">
      <c t="s" r="B2" s="2">
        <v>2</v>
      </c>
      <c t="s" r="C2" s="2">
        <v>347</v>
      </c>
      <c t="s" r="D2" s="2">
        <v>62</v>
      </c>
    </row>
    <row spans="1:4" r="3">
      <c t="s" r="A3" s="3">
        <v>348</v>
      </c>
    </row>
    <row spans="1:4" r="4">
      <c t="s" r="A4" s="4">
        <v>349</v>
      </c>
      <c t="n" r="B4" s="7">
        <v>0</v>
      </c>
      <c t="n" r="D4" s="7">
        <v>60828000</v>
      </c>
    </row>
    <row spans="1:4" r="5">
      <c t="s" r="A5" s="4">
        <v>350</v>
      </c>
    </row>
    <row spans="1:4" r="6">
      <c t="s" r="A6" s="3">
        <v>348</v>
      </c>
    </row>
    <row spans="1:4" r="7">
      <c t="s" r="A7" s="4">
        <v>351</v>
      </c>
      <c t="s" r="B7" s="4">
        <v>352</v>
      </c>
    </row>
    <row spans="1:4" r="8">
      <c t="s" r="A8" s="4">
        <v>353</v>
      </c>
    </row>
    <row spans="1:4" r="9">
      <c t="s" r="A9" s="3">
        <v>348</v>
      </c>
    </row>
    <row spans="1:4" r="10">
      <c t="s" r="A10" s="4">
        <v>354</v>
      </c>
      <c t="s" r="C10" s="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6</v>
      </c>
      <c t="s" r="B1" s="2">
        <v>2</v>
      </c>
      <c t="s" r="C1" s="2">
        <v>62</v>
      </c>
    </row>
    <row spans="1:3" r="2">
      <c t="s" r="A2" s="3">
        <v>357</v>
      </c>
    </row>
    <row spans="1:3" r="3">
      <c t="s" r="A3" s="4">
        <v>358</v>
      </c>
      <c t="n" r="B3" s="7">
        <v>0</v>
      </c>
      <c t="n" r="C3" s="7">
        <v>60828000</v>
      </c>
    </row>
    <row spans="1:3" r="4">
      <c t="s" r="A4" s="4">
        <v>359</v>
      </c>
    </row>
    <row spans="1:3" r="5">
      <c t="s" r="A5" s="3">
        <v>357</v>
      </c>
    </row>
    <row spans="1:3" r="6">
      <c t="s" r="A6" s="4">
        <v>358</v>
      </c>
      <c t="n" r="C6" s="6">
        <v>42086000</v>
      </c>
    </row>
    <row spans="1:3" r="7">
      <c t="s" r="A7" s="4">
        <v>360</v>
      </c>
    </row>
    <row spans="1:3" r="8">
      <c t="s" r="A8" s="3">
        <v>357</v>
      </c>
    </row>
    <row spans="1:3" r="9">
      <c t="s" r="A9" s="4">
        <v>358</v>
      </c>
      <c t="n" r="C9" s="7">
        <v>1874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61</v>
      </c>
      <c t="s" r="B1" s="2">
        <v>115</v>
      </c>
      <c t="s" r="D1" s="2">
        <v>1</v>
      </c>
    </row>
    <row spans="1:5" r="2">
      <c t="s" r="B2" s="2">
        <v>2</v>
      </c>
      <c t="s" r="C2" s="2">
        <v>25</v>
      </c>
      <c t="s" r="D2" s="2">
        <v>2</v>
      </c>
      <c t="s" r="E2" s="2">
        <v>25</v>
      </c>
    </row>
    <row spans="1:5" r="3">
      <c t="s" r="A3" s="3">
        <v>362</v>
      </c>
    </row>
    <row spans="1:5" r="4">
      <c t="s" r="A4" s="4">
        <v>117</v>
      </c>
      <c t="n" r="B4" s="7">
        <v>271921</v>
      </c>
      <c t="n" r="C4" s="7">
        <v>249971</v>
      </c>
      <c t="n" r="D4" s="7">
        <v>499894</v>
      </c>
      <c t="n" r="E4" s="7">
        <v>461576</v>
      </c>
    </row>
    <row spans="1:5" r="5">
      <c t="s" r="A5" s="4">
        <v>118</v>
      </c>
      <c t="n" r="B5" s="6">
        <v>-72874</v>
      </c>
      <c t="n" r="C5" s="6">
        <v>-7933</v>
      </c>
      <c t="n" r="D5" s="6">
        <v>-146933</v>
      </c>
      <c t="n" r="E5" s="6">
        <v>-114430</v>
      </c>
    </row>
    <row spans="1:5" r="6">
      <c t="s" r="A6" s="4">
        <v>119</v>
      </c>
      <c t="n" r="B6" s="6">
        <v>199047</v>
      </c>
      <c t="n" r="C6" s="6">
        <v>242038</v>
      </c>
      <c t="n" r="D6" s="6">
        <v>352961</v>
      </c>
      <c t="n" r="E6" s="6">
        <v>347146</v>
      </c>
    </row>
    <row spans="1:5" r="7">
      <c t="s" r="A7" s="4">
        <v>363</v>
      </c>
      <c t="n" r="B7" s="6">
        <v>226819</v>
      </c>
      <c t="n" r="C7" s="6">
        <v>204771</v>
      </c>
      <c t="n" r="D7" s="6">
        <v>448070</v>
      </c>
      <c t="n" r="E7" s="6">
        <v>401442</v>
      </c>
    </row>
    <row spans="1:5" r="8">
      <c t="s" r="A8" s="4">
        <v>364</v>
      </c>
      <c t="n" r="B8" s="6">
        <v>-70358</v>
      </c>
      <c t="n" r="C8" s="6">
        <v>-91883</v>
      </c>
      <c t="n" r="D8" s="6">
        <v>-139161</v>
      </c>
      <c t="n" r="E8" s="6">
        <v>-194194</v>
      </c>
    </row>
    <row spans="1:5" r="9">
      <c t="s" r="A9" s="4">
        <v>121</v>
      </c>
      <c t="n" r="B9" s="6">
        <v>156461</v>
      </c>
      <c t="n" r="C9" s="6">
        <v>112888</v>
      </c>
      <c t="n" r="D9" s="6">
        <v>308909</v>
      </c>
      <c t="n" r="E9" s="6">
        <v>207248</v>
      </c>
    </row>
    <row spans="1:5" r="10">
      <c t="s" r="A10" s="4">
        <v>365</v>
      </c>
      <c t="n" r="B10" s="6">
        <v>58434</v>
      </c>
      <c t="n" r="C10" s="6">
        <v>49701</v>
      </c>
      <c t="n" r="D10" s="6">
        <v>124581</v>
      </c>
      <c t="n" r="E10" s="6">
        <v>98991</v>
      </c>
    </row>
    <row spans="1:5" r="11">
      <c t="s" r="A11" s="4">
        <v>366</v>
      </c>
      <c t="n" r="B11" s="6">
        <v>1649</v>
      </c>
      <c t="n" r="C11" s="6">
        <v>-9997</v>
      </c>
      <c t="n" r="D11" s="6">
        <v>1619</v>
      </c>
      <c t="n" r="E11" s="6">
        <v>-25697</v>
      </c>
    </row>
    <row spans="1:5" r="12">
      <c t="s" r="A12" s="4">
        <v>367</v>
      </c>
      <c t="n" r="B12" s="7">
        <v>60083</v>
      </c>
      <c t="n" r="C12" s="7">
        <v>39704</v>
      </c>
      <c t="n" r="D12" s="7">
        <v>126200</v>
      </c>
      <c t="n" r="E12" s="7">
        <v>732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68</v>
      </c>
      <c t="s" r="B1" s="2">
        <v>2</v>
      </c>
      <c t="s" r="C1" s="2">
        <v>369</v>
      </c>
      <c t="s" r="D1" s="2">
        <v>62</v>
      </c>
      <c t="s" r="E1" s="2">
        <v>25</v>
      </c>
      <c t="s" r="F1" s="2">
        <v>370</v>
      </c>
      <c t="s" r="G1" s="2">
        <v>371</v>
      </c>
    </row>
    <row spans="1:7" r="2">
      <c t="s" r="A2" s="3">
        <v>362</v>
      </c>
    </row>
    <row spans="1:7" r="3">
      <c t="s" r="A3" s="4">
        <v>70</v>
      </c>
      <c t="n" r="B3" s="7">
        <v>122444</v>
      </c>
      <c t="n" r="D3" s="7">
        <v>114673</v>
      </c>
    </row>
    <row spans="1:7" r="4">
      <c t="s" r="A4" s="4">
        <v>372</v>
      </c>
      <c t="n" r="B4" s="6">
        <v>2958</v>
      </c>
      <c t="n" r="C4" s="7">
        <v>7709</v>
      </c>
      <c t="n" r="D4" s="6">
        <v>13540</v>
      </c>
      <c t="n" r="E4" s="7">
        <v>31777</v>
      </c>
      <c t="n" r="F4" s="7">
        <v>42713</v>
      </c>
      <c t="n" r="G4" s="7">
        <v>47350</v>
      </c>
    </row>
    <row spans="1:7" r="5">
      <c t="s" r="A5" s="4">
        <v>373</v>
      </c>
      <c t="n" r="B5" s="6">
        <v>3397</v>
      </c>
      <c t="n" r="D5" s="6">
        <v>9313</v>
      </c>
    </row>
    <row spans="1:7" r="6">
      <c t="s" r="A6" s="4">
        <v>374</v>
      </c>
      <c t="n" r="B6" s="6">
        <v>186</v>
      </c>
      <c t="n" r="D6" s="6">
        <v>353</v>
      </c>
    </row>
    <row spans="1:7" r="7">
      <c t="s" r="A7" s="4">
        <v>375</v>
      </c>
      <c t="n" r="B7" s="7">
        <v>6541</v>
      </c>
      <c t="n" r="D7" s="7">
        <v>232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6</v>
      </c>
      <c t="s" r="B1" s="2">
        <v>115</v>
      </c>
      <c t="s" r="D1" s="2">
        <v>1</v>
      </c>
    </row>
    <row spans="1:5" r="2">
      <c t="s" r="B2" s="2">
        <v>2</v>
      </c>
      <c t="s" r="C2" s="2">
        <v>25</v>
      </c>
      <c t="s" r="D2" s="2">
        <v>2</v>
      </c>
      <c t="s" r="E2" s="2">
        <v>25</v>
      </c>
    </row>
    <row spans="1:5" r="3">
      <c t="s" r="A3" s="3">
        <v>154</v>
      </c>
    </row>
    <row spans="1:5" r="4">
      <c t="s" r="A4" s="4">
        <v>377</v>
      </c>
      <c t="n" r="B4" s="7">
        <v>61158</v>
      </c>
      <c t="n" r="C4" s="7">
        <v>56183</v>
      </c>
      <c t="n" r="D4" s="7">
        <v>60019</v>
      </c>
      <c t="n" r="E4" s="7">
        <v>54603</v>
      </c>
    </row>
    <row spans="1:5" r="5">
      <c t="s" r="A5" s="4">
        <v>378</v>
      </c>
      <c t="n" r="B5" s="6">
        <v>36825</v>
      </c>
      <c t="n" r="C5" s="6">
        <v>31722</v>
      </c>
      <c t="n" r="D5" s="6">
        <v>67411</v>
      </c>
      <c t="n" r="E5" s="6">
        <v>60289</v>
      </c>
    </row>
    <row spans="1:5" r="6">
      <c t="s" r="A6" s="4">
        <v>379</v>
      </c>
      <c t="n" r="B6" s="6">
        <v>-30793</v>
      </c>
      <c t="n" r="C6" s="6">
        <v>-25724</v>
      </c>
      <c t="n" r="D6" s="6">
        <v>-60240</v>
      </c>
      <c t="n" r="E6" s="6">
        <v>-52711</v>
      </c>
    </row>
    <row spans="1:5" r="7">
      <c t="s" r="A7" s="4">
        <v>380</v>
      </c>
      <c t="n" r="B7" s="6">
        <v>67190</v>
      </c>
      <c t="n" r="C7" s="6">
        <v>62181</v>
      </c>
      <c t="n" r="D7" s="6">
        <v>67190</v>
      </c>
      <c t="n" r="E7" s="6">
        <v>62181</v>
      </c>
    </row>
    <row spans="1:5" r="8">
      <c t="s" r="A8" s="4">
        <v>381</v>
      </c>
      <c t="n" r="C8" s="6">
        <v>29988</v>
      </c>
      <c t="n" r="E8" s="6">
        <v>28943</v>
      </c>
    </row>
    <row spans="1:5" r="9">
      <c t="s" r="A9" s="4">
        <v>382</v>
      </c>
      <c t="n" r="C9" s="6">
        <v>-22938</v>
      </c>
      <c t="n" r="E9" s="6">
        <v>-5276</v>
      </c>
    </row>
    <row spans="1:5" r="10">
      <c t="s" r="A10" s="4">
        <v>383</v>
      </c>
      <c t="n" r="C10" s="6">
        <v>-7050</v>
      </c>
      <c t="n" r="E10" s="6">
        <v>-23667</v>
      </c>
    </row>
    <row spans="1:5" r="11">
      <c t="s" r="A11" s="4">
        <v>384</v>
      </c>
      <c t="n" r="B11" s="6">
        <v>61158</v>
      </c>
      <c t="n" r="C11" s="6">
        <v>26195</v>
      </c>
      <c t="n" r="D11" s="6">
        <v>60019</v>
      </c>
      <c t="n" r="E11" s="6">
        <v>25660</v>
      </c>
    </row>
    <row spans="1:5" r="12">
      <c t="s" r="A12" s="4">
        <v>385</v>
      </c>
      <c t="n" r="B12" s="6">
        <v>36825</v>
      </c>
      <c t="n" r="C12" s="6">
        <v>54660</v>
      </c>
      <c t="n" r="D12" s="6">
        <v>67411</v>
      </c>
      <c t="n" r="E12" s="6">
        <v>65565</v>
      </c>
    </row>
    <row spans="1:5" r="13">
      <c t="s" r="A13" s="4">
        <v>386</v>
      </c>
      <c t="n" r="B13" s="6">
        <v>-30793</v>
      </c>
      <c t="n" r="C13" s="6">
        <v>-18674</v>
      </c>
      <c t="n" r="D13" s="6">
        <v>-60240</v>
      </c>
      <c t="n" r="E13" s="6">
        <v>-29044</v>
      </c>
    </row>
    <row spans="1:5" r="14">
      <c t="s" r="A14" s="4">
        <v>387</v>
      </c>
      <c t="n" r="B14" s="7">
        <v>67190</v>
      </c>
      <c t="n" r="C14" s="7">
        <v>62181</v>
      </c>
      <c t="n" r="D14" s="7">
        <v>67190</v>
      </c>
      <c t="n" r="E14" s="7">
        <v>621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8</v>
      </c>
      <c t="s" r="B1" s="2">
        <v>115</v>
      </c>
      <c t="s" r="D1" s="2">
        <v>1</v>
      </c>
    </row>
    <row spans="1:5" r="2">
      <c t="s" r="B2" s="2">
        <v>2</v>
      </c>
      <c t="s" r="C2" s="2">
        <v>25</v>
      </c>
      <c t="s" r="D2" s="2">
        <v>2</v>
      </c>
      <c t="s" r="E2" s="2">
        <v>25</v>
      </c>
    </row>
    <row spans="1:5" r="3">
      <c t="s" r="A3" s="3">
        <v>154</v>
      </c>
    </row>
    <row spans="1:5" r="4">
      <c t="s" r="A4" s="4">
        <v>389</v>
      </c>
      <c t="n" r="B4" s="7">
        <v>84975</v>
      </c>
      <c t="n" r="C4" s="7">
        <v>125161</v>
      </c>
      <c t="n" r="D4" s="7">
        <v>98840</v>
      </c>
      <c t="n" r="E4" s="7">
        <v>134353</v>
      </c>
    </row>
    <row spans="1:5" r="5">
      <c t="s" r="A5" s="4">
        <v>390</v>
      </c>
      <c t="n" r="B5" s="6">
        <v>-7709</v>
      </c>
      <c t="n" r="C5" s="6">
        <v>-42713</v>
      </c>
      <c t="n" r="D5" s="6">
        <v>-13540</v>
      </c>
      <c t="n" r="E5" s="6">
        <v>-47350</v>
      </c>
    </row>
    <row spans="1:5" r="6">
      <c t="s" r="A6" s="4">
        <v>391</v>
      </c>
      <c t="n" r="B6" s="6">
        <v>77266</v>
      </c>
      <c t="n" r="C6" s="6">
        <v>82448</v>
      </c>
      <c t="n" r="D6" s="6">
        <v>85300</v>
      </c>
      <c t="n" r="E6" s="6">
        <v>87003</v>
      </c>
    </row>
    <row spans="1:5" r="7">
      <c t="s" r="A7" s="4">
        <v>392</v>
      </c>
      <c t="n" r="B7" s="6">
        <v>60084</v>
      </c>
      <c t="n" r="C7" s="6">
        <v>39637</v>
      </c>
      <c t="n" r="D7" s="6">
        <v>126185</v>
      </c>
      <c t="n" r="E7" s="6">
        <v>73200</v>
      </c>
    </row>
    <row spans="1:5" r="8">
      <c t="s" r="A8" s="4">
        <v>393</v>
      </c>
      <c t="n" r="B8" s="6">
        <v>-1</v>
      </c>
      <c t="n" r="C8" s="6">
        <v>67</v>
      </c>
      <c t="n" r="D8" s="6">
        <v>15</v>
      </c>
      <c t="n" r="E8" s="6">
        <v>94</v>
      </c>
    </row>
    <row spans="1:5" r="9">
      <c t="s" r="A9" s="4">
        <v>394</v>
      </c>
      <c t="n" r="B9" s="6">
        <v>60083</v>
      </c>
      <c t="n" r="C9" s="6">
        <v>39704</v>
      </c>
      <c t="n" r="D9" s="6">
        <v>126200</v>
      </c>
      <c t="n" r="E9" s="6">
        <v>73294</v>
      </c>
    </row>
    <row spans="1:5" r="10">
      <c t="s" r="A10" s="4">
        <v>395</v>
      </c>
      <c t="n" r="B10" s="6">
        <v>54041</v>
      </c>
      <c t="n" r="C10" s="6">
        <v>23830</v>
      </c>
      <c t="n" r="D10" s="6">
        <v>72659</v>
      </c>
      <c t="n" r="E10" s="6">
        <v>30623</v>
      </c>
    </row>
    <row spans="1:5" r="11">
      <c t="s" r="A11" s="4">
        <v>396</v>
      </c>
      <c t="n" r="B11" s="6">
        <v>26122</v>
      </c>
      <c t="n" r="C11" s="6">
        <v>17982</v>
      </c>
      <c t="n" r="D11" s="6">
        <v>81655</v>
      </c>
      <c t="n" r="E11" s="6">
        <v>49334</v>
      </c>
    </row>
    <row spans="1:5" r="12">
      <c t="s" r="A12" s="4">
        <v>397</v>
      </c>
      <c t="n" r="B12" s="6">
        <v>80163</v>
      </c>
      <c t="n" r="C12" s="6">
        <v>41812</v>
      </c>
      <c t="n" r="D12" s="6">
        <v>154314</v>
      </c>
      <c t="n" r="E12" s="6">
        <v>79957</v>
      </c>
    </row>
    <row spans="1:5" r="13">
      <c t="s" r="A13" s="4">
        <v>398</v>
      </c>
      <c t="n" r="B13" s="6">
        <v>57186</v>
      </c>
      <c t="n" r="C13" s="6">
        <v>80340</v>
      </c>
      <c t="n" r="D13" s="6">
        <v>57186</v>
      </c>
      <c t="n" r="E13" s="6">
        <v>80340</v>
      </c>
    </row>
    <row spans="1:5" r="14">
      <c t="s" r="A14" s="4">
        <v>399</v>
      </c>
      <c t="n" r="B14" s="6">
        <v>2958</v>
      </c>
      <c t="n" r="C14" s="6">
        <v>31777</v>
      </c>
      <c t="n" r="D14" s="6">
        <v>2958</v>
      </c>
      <c t="n" r="E14" s="6">
        <v>31777</v>
      </c>
    </row>
    <row spans="1:5" r="15">
      <c t="s" r="A15" s="4">
        <v>400</v>
      </c>
      <c t="n" r="B15" s="7">
        <v>60144</v>
      </c>
      <c t="n" r="C15" s="7">
        <v>112117</v>
      </c>
      <c t="n" r="D15" s="7">
        <v>60144</v>
      </c>
      <c t="n" r="E15" s="7">
        <v>1121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75"/>
  </cols>
  <sheetData>
    <row spans="1:2" r="1">
      <c t="s" r="A1" s="1">
        <v>401</v>
      </c>
      <c t="s" r="B1" s="2">
        <v>1</v>
      </c>
    </row>
    <row spans="1:2" r="2">
      <c t="s" r="B2" s="2">
        <v>402</v>
      </c>
    </row>
    <row spans="1:2" r="3">
      <c t="s" r="A3" s="4">
        <v>403</v>
      </c>
    </row>
    <row spans="1:2" r="4">
      <c t="s" r="A4" s="3">
        <v>404</v>
      </c>
    </row>
    <row spans="1:2" r="5">
      <c t="s" r="A5" s="4">
        <v>405</v>
      </c>
      <c t="n" r="B5" s="7">
        <v>52900000</v>
      </c>
    </row>
    <row spans="1:2" r="6">
      <c t="s" r="A6" s="4">
        <v>406</v>
      </c>
    </row>
    <row spans="1:2" r="7">
      <c t="s" r="A7" s="3">
        <v>404</v>
      </c>
    </row>
    <row spans="1:2" r="8">
      <c t="s" r="A8" s="4">
        <v>407</v>
      </c>
      <c t="n" r="B8" s="7">
        <v>0</v>
      </c>
    </row>
    <row spans="1:2" r="9">
      <c t="s" r="A9" s="4">
        <v>408</v>
      </c>
      <c t="s" r="B9" s="4">
        <v>409</v>
      </c>
    </row>
    <row spans="1:2" r="10">
      <c t="s" r="A10" s="4">
        <v>410</v>
      </c>
      <c t="n" r="B10" s="7">
        <v>5000000</v>
      </c>
    </row>
    <row spans="1:2" r="11">
      <c t="s" r="A11" s="4">
        <v>411</v>
      </c>
      <c t="s" r="B11" s="4">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62</v>
      </c>
    </row>
    <row spans="1:3" r="2">
      <c t="s" r="A2" s="4">
        <v>403</v>
      </c>
    </row>
    <row spans="1:3" r="3">
      <c t="s" r="A3" s="3">
        <v>404</v>
      </c>
    </row>
    <row spans="1:3" r="4">
      <c t="s" r="A4" s="4">
        <v>414</v>
      </c>
      <c t="n" r="B4" s="7">
        <v>67311</v>
      </c>
      <c t="n" r="C4" s="7">
        <v>55928</v>
      </c>
    </row>
    <row spans="1:3" r="5">
      <c t="s" r="A5" s="4">
        <v>415</v>
      </c>
      <c t="n" r="B5" s="6">
        <v>294165</v>
      </c>
      <c t="n" r="C5" s="6">
        <v>256987</v>
      </c>
    </row>
    <row spans="1:3" r="6">
      <c t="s" r="A6" s="4">
        <v>416</v>
      </c>
    </row>
    <row spans="1:3" r="7">
      <c t="s" r="A7" s="3">
        <v>404</v>
      </c>
    </row>
    <row spans="1:3" r="8">
      <c t="s" r="A8" s="4">
        <v>414</v>
      </c>
      <c t="n" r="B8" s="6">
        <v>566</v>
      </c>
      <c t="n" r="C8" s="6">
        <v>463</v>
      </c>
    </row>
    <row spans="1:3" r="9">
      <c t="s" r="A9" s="4">
        <v>415</v>
      </c>
      <c t="n" r="B9" s="7">
        <v>14804</v>
      </c>
      <c t="n" r="C9" s="7">
        <v>147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62</v>
      </c>
    </row>
    <row spans="1:3" r="2">
      <c t="s" r="A2" s="4">
        <v>418</v>
      </c>
    </row>
    <row spans="1:3" r="3">
      <c t="s" r="A3" s="3">
        <v>404</v>
      </c>
    </row>
    <row spans="1:3" r="4">
      <c t="s" r="A4" s="4">
        <v>419</v>
      </c>
      <c t="n" r="B4" s="7">
        <v>2635</v>
      </c>
      <c t="n" r="C4" s="7">
        <v>2635</v>
      </c>
    </row>
    <row spans="1:3" r="5">
      <c t="s" r="A5" s="4">
        <v>420</v>
      </c>
    </row>
    <row spans="1:3" r="6">
      <c t="s" r="A6" s="3">
        <v>404</v>
      </c>
    </row>
    <row spans="1:3" r="7">
      <c t="s" r="A7" s="4">
        <v>419</v>
      </c>
      <c t="n" r="B7" s="7">
        <v>3986</v>
      </c>
      <c t="n" r="C7" s="7">
        <v>38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4</v>
      </c>
      <c t="s" r="B1" s="2">
        <v>115</v>
      </c>
      <c t="s" r="D1" s="2">
        <v>1</v>
      </c>
    </row>
    <row spans="1:5" r="2">
      <c t="s" r="B2" s="2">
        <v>2</v>
      </c>
      <c t="s" r="C2" s="2">
        <v>25</v>
      </c>
      <c t="s" r="D2" s="2">
        <v>2</v>
      </c>
      <c t="s" r="E2" s="2">
        <v>25</v>
      </c>
    </row>
    <row spans="1:5" r="3">
      <c t="s" r="A3" s="3">
        <v>116</v>
      </c>
    </row>
    <row spans="1:5" r="4">
      <c t="s" r="A4" s="4">
        <v>117</v>
      </c>
      <c t="n" r="B4" s="7">
        <v>271921</v>
      </c>
      <c t="n" r="C4" s="7">
        <v>249971</v>
      </c>
      <c t="n" r="D4" s="7">
        <v>499894</v>
      </c>
      <c t="n" r="E4" s="7">
        <v>461576</v>
      </c>
    </row>
    <row spans="1:5" r="5">
      <c t="s" r="A5" s="4">
        <v>118</v>
      </c>
      <c t="n" r="B5" s="6">
        <v>-72874</v>
      </c>
      <c t="n" r="C5" s="6">
        <v>-7933</v>
      </c>
      <c t="n" r="D5" s="6">
        <v>-146933</v>
      </c>
      <c t="n" r="E5" s="6">
        <v>-114430</v>
      </c>
    </row>
    <row spans="1:5" r="6">
      <c t="s" r="A6" s="4">
        <v>119</v>
      </c>
      <c t="n" r="B6" s="6">
        <v>199047</v>
      </c>
      <c t="n" r="C6" s="6">
        <v>242038</v>
      </c>
      <c t="n" r="D6" s="6">
        <v>352961</v>
      </c>
      <c t="n" r="E6" s="6">
        <v>347146</v>
      </c>
    </row>
    <row spans="1:5" r="7">
      <c t="s" r="A7" s="4">
        <v>120</v>
      </c>
      <c t="n" r="B7" s="6">
        <v>-42586</v>
      </c>
      <c t="n" r="C7" s="6">
        <v>-129150</v>
      </c>
      <c t="n" r="D7" s="6">
        <v>-44052</v>
      </c>
      <c t="n" r="E7" s="6">
        <v>-139898</v>
      </c>
    </row>
    <row spans="1:5" r="8">
      <c t="s" r="A8" s="4">
        <v>121</v>
      </c>
      <c t="n" r="B8" s="6">
        <v>156461</v>
      </c>
      <c t="n" r="C8" s="6">
        <v>112888</v>
      </c>
      <c t="n" r="D8" s="6">
        <v>308909</v>
      </c>
      <c t="n" r="E8" s="6">
        <v>207248</v>
      </c>
    </row>
    <row spans="1:5" r="9">
      <c t="s" r="A9" s="4">
        <v>122</v>
      </c>
      <c t="n" r="B9" s="6">
        <v>2142</v>
      </c>
      <c t="n" r="C9" s="6">
        <v>1207</v>
      </c>
      <c t="n" r="D9" s="6">
        <v>3747</v>
      </c>
      <c t="n" r="E9" s="6">
        <v>2069</v>
      </c>
    </row>
    <row spans="1:5" r="10">
      <c t="s" r="A10" s="4">
        <v>123</v>
      </c>
      <c t="n" r="B10" s="6">
        <v>576</v>
      </c>
      <c t="n" r="C10" s="6">
        <v>110</v>
      </c>
      <c t="n" r="D10" s="6">
        <v>1243</v>
      </c>
      <c t="n" r="E10" s="6">
        <v>281</v>
      </c>
    </row>
    <row spans="1:5" r="11">
      <c t="s" r="A11" s="4">
        <v>124</v>
      </c>
      <c t="n" r="B11" s="6">
        <v>4210</v>
      </c>
      <c t="n" r="C11" s="6">
        <v>3474</v>
      </c>
      <c t="n" r="D11" s="6">
        <v>8323</v>
      </c>
      <c t="n" r="E11" s="6">
        <v>6642</v>
      </c>
    </row>
    <row spans="1:5" r="12">
      <c t="s" r="A12" s="4">
        <v>125</v>
      </c>
      <c t="n" r="B12" s="6">
        <v>4753</v>
      </c>
      <c t="n" r="C12" s="6">
        <v>4352</v>
      </c>
      <c t="n" r="D12" s="6">
        <v>8867</v>
      </c>
      <c t="n" r="E12" s="6">
        <v>8184</v>
      </c>
    </row>
    <row spans="1:5" r="13">
      <c t="s" r="A13" s="4">
        <v>126</v>
      </c>
      <c t="n" r="B13" s="6">
        <v>1660</v>
      </c>
      <c t="n" r="C13" s="6">
        <v>1560</v>
      </c>
      <c t="n" r="D13" s="6">
        <v>3159</v>
      </c>
      <c t="n" r="E13" s="6">
        <v>2977</v>
      </c>
    </row>
    <row spans="1:5" r="14">
      <c t="s" r="A14" s="4">
        <v>127</v>
      </c>
      <c t="n" r="B14" s="6">
        <v>169802</v>
      </c>
      <c t="n" r="C14" s="6">
        <v>123591</v>
      </c>
      <c t="n" r="D14" s="6">
        <v>334248</v>
      </c>
      <c t="n" r="E14" s="6">
        <v>227401</v>
      </c>
    </row>
    <row spans="1:5" r="15">
      <c t="s" r="A15" s="3">
        <v>128</v>
      </c>
    </row>
    <row spans="1:5" r="16">
      <c t="s" r="A16" s="4">
        <v>129</v>
      </c>
      <c t="n" r="B16" s="6">
        <v>60083</v>
      </c>
      <c t="n" r="C16" s="6">
        <v>39704</v>
      </c>
      <c t="n" r="D16" s="6">
        <v>126200</v>
      </c>
      <c t="n" r="E16" s="6">
        <v>73294</v>
      </c>
    </row>
    <row spans="1:5" r="17">
      <c t="s" r="A17" s="4">
        <v>130</v>
      </c>
      <c t="n" r="B17" s="6">
        <v>54825</v>
      </c>
      <c t="n" r="C17" s="6">
        <v>42667</v>
      </c>
      <c t="n" r="D17" s="6">
        <v>112055</v>
      </c>
      <c t="n" r="E17" s="6">
        <v>74864</v>
      </c>
    </row>
    <row spans="1:5" r="18">
      <c t="s" r="A18" s="4">
        <v>131</v>
      </c>
      <c t="n" r="B18" s="6">
        <v>114908</v>
      </c>
      <c t="n" r="C18" s="6">
        <v>82371</v>
      </c>
      <c t="n" r="D18" s="6">
        <v>238255</v>
      </c>
      <c t="n" r="E18" s="6">
        <v>148158</v>
      </c>
    </row>
    <row spans="1:5" r="19">
      <c t="s" r="A19" s="4">
        <v>132</v>
      </c>
      <c t="n" r="B19" s="6">
        <v>54894</v>
      </c>
      <c t="n" r="C19" s="6">
        <v>41220</v>
      </c>
      <c t="n" r="D19" s="6">
        <v>95993</v>
      </c>
      <c t="n" r="E19" s="6">
        <v>79243</v>
      </c>
    </row>
    <row spans="1:5" r="20">
      <c t="s" r="A20" s="4">
        <v>133</v>
      </c>
      <c t="n" r="B20" s="6">
        <v>21247</v>
      </c>
      <c t="n" r="C20" s="6">
        <v>16516</v>
      </c>
      <c t="n" r="D20" s="6">
        <v>37120</v>
      </c>
      <c t="n" r="E20" s="6">
        <v>32209</v>
      </c>
    </row>
    <row spans="1:5" r="21">
      <c t="s" r="A21" s="4">
        <v>134</v>
      </c>
      <c t="n" r="B21" s="7">
        <v>33647</v>
      </c>
      <c t="n" r="C21" s="7">
        <v>24704</v>
      </c>
      <c t="n" r="D21" s="7">
        <v>58873</v>
      </c>
      <c t="n" r="E21" s="7">
        <v>47034</v>
      </c>
    </row>
    <row spans="1:5" r="22">
      <c t="s" r="A22" s="4">
        <v>135</v>
      </c>
      <c t="n" r="B22" s="8">
        <v>0.96</v>
      </c>
      <c t="n" r="C22" s="8">
        <v>0.71</v>
      </c>
      <c t="n" r="D22" s="8">
        <v>1.69</v>
      </c>
      <c t="n" r="E22" s="8">
        <v>1.35</v>
      </c>
    </row>
    <row spans="1:5" r="23">
      <c t="s" r="A23" s="4">
        <v>136</v>
      </c>
      <c t="n" r="B23" s="6">
        <v>35062</v>
      </c>
      <c t="n" r="C23" s="6">
        <v>35019</v>
      </c>
      <c t="n" r="D23" s="6">
        <v>34795</v>
      </c>
      <c t="n" r="E23" s="6">
        <v>34800</v>
      </c>
    </row>
    <row spans="1:5" r="24">
      <c t="s" r="A24" s="4">
        <v>137</v>
      </c>
      <c t="n" r="B24" s="8">
        <v>0.9399999999999999</v>
      </c>
      <c t="n" r="C24" s="8">
        <v>0.6899999999999999</v>
      </c>
      <c t="n" r="D24" s="8">
        <v>1.65</v>
      </c>
      <c t="n" r="E24" s="8">
        <v>1.31</v>
      </c>
    </row>
    <row spans="1:5" r="25">
      <c t="s" r="A25" s="4">
        <v>138</v>
      </c>
      <c t="n" r="B25" s="6">
        <v>35649</v>
      </c>
      <c t="n" r="C25" s="6">
        <v>36002</v>
      </c>
      <c t="n" r="D25" s="6">
        <v>35575</v>
      </c>
      <c t="n" r="E25" s="6">
        <v>35987</v>
      </c>
    </row>
    <row spans="1:5" r="26">
      <c t="s" r="A26" s="4">
        <v>139</v>
      </c>
      <c t="n" r="B26" s="8">
        <v>0.14</v>
      </c>
      <c t="n" r="C26" s="8">
        <v>0.12</v>
      </c>
      <c t="n" r="D26" s="8">
        <v>0.28</v>
      </c>
      <c t="n" r="E26" s="8">
        <v>0.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21</v>
      </c>
      <c t="s" r="B1" s="2">
        <v>2</v>
      </c>
      <c t="s" r="C1" s="2">
        <v>62</v>
      </c>
    </row>
    <row spans="1:3" r="2">
      <c t="s" r="A2" s="3">
        <v>422</v>
      </c>
    </row>
    <row spans="1:3" r="3">
      <c t="s" r="A3" s="4">
        <v>423</v>
      </c>
      <c t="n" r="B3" s="7">
        <v>15763</v>
      </c>
      <c t="n" r="C3" s="7">
        <v>24050</v>
      </c>
    </row>
    <row spans="1:3" r="4">
      <c t="s" r="A4" s="4">
        <v>424</v>
      </c>
    </row>
    <row spans="1:3" r="5">
      <c t="s" r="A5" s="3">
        <v>422</v>
      </c>
    </row>
    <row spans="1:3" r="6">
      <c t="s" r="A6" s="4">
        <v>425</v>
      </c>
      <c t="n" r="B6" s="6">
        <v>15073</v>
      </c>
      <c t="n" r="C6" s="6">
        <v>15809</v>
      </c>
    </row>
    <row spans="1:3" r="7">
      <c t="s" r="A7" s="4">
        <v>426</v>
      </c>
    </row>
    <row spans="1:3" r="8">
      <c t="s" r="A8" s="3">
        <v>422</v>
      </c>
    </row>
    <row spans="1:3" r="9">
      <c t="s" r="A9" s="4">
        <v>427</v>
      </c>
      <c t="n" r="C9" s="6">
        <v>6851</v>
      </c>
    </row>
    <row spans="1:3" r="10">
      <c t="s" r="A10" s="4">
        <v>428</v>
      </c>
    </row>
    <row spans="1:3" r="11">
      <c t="s" r="A11" s="3">
        <v>422</v>
      </c>
    </row>
    <row spans="1:3" r="12">
      <c t="s" r="A12" s="4">
        <v>425</v>
      </c>
      <c t="n" r="B12" s="7">
        <v>690</v>
      </c>
      <c t="n" r="C12" s="7">
        <v>13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t="s" r="A1" s="1">
        <v>429</v>
      </c>
      <c t="s" r="B1" s="2">
        <v>402</v>
      </c>
    </row>
    <row spans="1:2" r="2">
      <c t="s" r="A2" s="3">
        <v>159</v>
      </c>
    </row>
    <row spans="1:2" r="3">
      <c t="s" r="A3" s="4">
        <v>430</v>
      </c>
      <c t="n" r="B3"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s>
  <sheetData>
    <row spans="1:4" r="1">
      <c t="s" r="A1" s="1">
        <v>431</v>
      </c>
      <c t="s" r="C1" s="2">
        <v>245</v>
      </c>
      <c t="s" r="D1" s="2">
        <v>1</v>
      </c>
    </row>
    <row spans="1:4" r="2">
      <c t="s" r="C2" s="2">
        <v>2</v>
      </c>
      <c t="s" r="D2" s="2">
        <v>2</v>
      </c>
    </row>
    <row spans="1:4" r="3">
      <c t="s" r="A3" s="3">
        <v>432</v>
      </c>
    </row>
    <row spans="1:4" r="4">
      <c t="s" r="A4" s="4">
        <v>433</v>
      </c>
      <c t="n" r="D4" s="6">
        <v>45525000</v>
      </c>
    </row>
    <row spans="1:4" r="5">
      <c t="s" r="A5" s="4">
        <v>433</v>
      </c>
      <c t="n" r="D5" s="6">
        <v>-10415000</v>
      </c>
    </row>
    <row spans="1:4" r="6">
      <c t="s" r="A6" s="4">
        <v>433</v>
      </c>
      <c t="n" r="D6" s="6">
        <v>35110000</v>
      </c>
    </row>
    <row spans="1:4" r="7">
      <c t="s" r="A7" s="4">
        <v>434</v>
      </c>
      <c t="n" r="C7" s="6">
        <v>-25000</v>
      </c>
      <c t="n" r="D7" s="6">
        <v>-342107</v>
      </c>
    </row>
    <row spans="1:4" r="8">
      <c t="s" r="A8" s="4">
        <v>435</v>
      </c>
      <c t="n" r="C8" s="6">
        <v>45262000</v>
      </c>
      <c t="n" r="D8" s="6">
        <v>45262000</v>
      </c>
    </row>
    <row spans="1:4" r="9">
      <c t="s" r="A9" s="4">
        <v>435</v>
      </c>
      <c t="n" r="C9" s="6">
        <v>-10198000</v>
      </c>
      <c t="n" r="D9" s="6">
        <v>-10198000</v>
      </c>
    </row>
    <row spans="1:4" r="10">
      <c t="s" r="A10" s="4">
        <v>435</v>
      </c>
      <c t="n" r="C10" s="6">
        <v>35064000</v>
      </c>
      <c t="n" r="D10" s="6">
        <v>35064000</v>
      </c>
    </row>
    <row spans="1:4" r="11">
      <c t="s" r="A11" s="4">
        <v>436</v>
      </c>
    </row>
    <row spans="1:4" r="12">
      <c t="s" r="A12" s="3">
        <v>432</v>
      </c>
    </row>
    <row spans="1:4" r="13">
      <c t="s" r="A13" s="4">
        <v>433</v>
      </c>
      <c t="n" r="D13" s="6">
        <v>35110000</v>
      </c>
    </row>
    <row spans="1:4" r="14">
      <c t="s" r="A14" s="4">
        <v>434</v>
      </c>
      <c t="n" r="D14" s="6">
        <v>-367000</v>
      </c>
    </row>
    <row spans="1:4" r="15">
      <c t="s" r="A15" s="4">
        <v>437</v>
      </c>
      <c t="n" r="D15" s="6">
        <v>584000</v>
      </c>
    </row>
    <row spans="1:4" r="16">
      <c t="s" r="A16" s="4">
        <v>438</v>
      </c>
      <c t="s" r="B16" s="4">
        <v>439</v>
      </c>
      <c t="n" r="D16" s="6">
        <v>-263000</v>
      </c>
    </row>
    <row spans="1:4" r="17">
      <c t="s" r="A17" s="4">
        <v>435</v>
      </c>
      <c t="n" r="C17" s="6">
        <v>35064000</v>
      </c>
      <c t="n" r="D17" s="6">
        <v>35064000</v>
      </c>
    </row>
    <row spans="1:4" r="18">
      <c t="s" r="A18" s="4">
        <v>440</v>
      </c>
    </row>
    <row spans="1:4" r="19">
      <c t="s" r="A19" s="3">
        <v>432</v>
      </c>
    </row>
    <row spans="1:4" r="20">
      <c t="s" r="A20" s="4">
        <v>433</v>
      </c>
      <c t="n" r="D20" s="6">
        <v>45525000</v>
      </c>
    </row>
    <row spans="1:4" r="21">
      <c t="s" r="A21" s="4">
        <v>441</v>
      </c>
      <c t="n" r="D21" s="6">
        <v>-263000</v>
      </c>
    </row>
    <row spans="1:4" r="22">
      <c t="s" r="A22" s="4">
        <v>435</v>
      </c>
      <c t="n" r="C22" s="6">
        <v>45262000</v>
      </c>
      <c t="n" r="D22" s="6">
        <v>45262000</v>
      </c>
    </row>
    <row spans="1:4" r="23">
      <c t="s" r="A23" s="4">
        <v>442</v>
      </c>
    </row>
    <row spans="1:4" r="24">
      <c t="s" r="A24" s="3">
        <v>432</v>
      </c>
    </row>
    <row spans="1:4" r="25">
      <c t="s" r="A25" s="4">
        <v>433</v>
      </c>
      <c t="n" r="D25" s="6">
        <v>-10415000</v>
      </c>
    </row>
    <row spans="1:4" r="26">
      <c t="s" r="A26" s="4">
        <v>434</v>
      </c>
      <c t="n" r="D26" s="6">
        <v>-367000</v>
      </c>
    </row>
    <row spans="1:4" r="27">
      <c t="s" r="A27" s="4">
        <v>437</v>
      </c>
      <c t="n" r="D27" s="6">
        <v>584000</v>
      </c>
    </row>
    <row spans="1:4" r="28">
      <c t="s" r="A28" s="4">
        <v>438</v>
      </c>
      <c t="s" r="B28" s="4">
        <v>439</v>
      </c>
      <c t="n" r="D28" s="6">
        <v>-263000</v>
      </c>
    </row>
    <row spans="1:4" r="29">
      <c t="s" r="A29" s="4">
        <v>441</v>
      </c>
      <c t="n" r="D29" s="6">
        <v>263000</v>
      </c>
    </row>
    <row spans="1:4" r="30">
      <c t="s" r="A30" s="4">
        <v>435</v>
      </c>
      <c t="n" r="C30" s="6">
        <v>-10198000</v>
      </c>
      <c t="n" r="D30" s="6">
        <v>-10198000</v>
      </c>
    </row>
    <row spans="1:4" r="31">
      <c t="n" r="A31"/>
    </row>
    <row spans="1:4" r="32">
      <c t="s" r="A32" s="4">
        <v>439</v>
      </c>
      <c t="s" r="B32" s="4">
        <v>443</v>
      </c>
    </row>
  </sheetData>
  <mergeCells count="3">
    <mergeCell ref="A1:B2"/>
    <mergeCell ref="A31:C31"/>
    <mergeCell ref="B32:C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spans="1:11" r="1">
      <c t="s" r="A1" s="1">
        <v>444</v>
      </c>
      <c t="s" r="B1" s="2">
        <v>445</v>
      </c>
      <c t="s" r="C1" s="2">
        <v>446</v>
      </c>
      <c t="s" r="D1" s="2">
        <v>2</v>
      </c>
      <c t="s" r="E1" s="2">
        <v>447</v>
      </c>
      <c t="s" r="F1" s="2">
        <v>2</v>
      </c>
      <c t="s" r="G1" s="2">
        <v>25</v>
      </c>
      <c t="s" r="H1" s="2">
        <v>2</v>
      </c>
      <c t="s" r="I1" s="2">
        <v>25</v>
      </c>
      <c t="s" r="J1" s="2">
        <v>62</v>
      </c>
      <c t="s" r="K1" s="2">
        <v>448</v>
      </c>
    </row>
    <row spans="1:11" r="2">
      <c t="s" r="A2" s="3">
        <v>250</v>
      </c>
    </row>
    <row spans="1:11" r="3">
      <c t="s" r="A3" s="4">
        <v>449</v>
      </c>
      <c t="n" r="D3" s="7">
        <v>20000000</v>
      </c>
      <c t="n" r="F3" s="7">
        <v>20000000</v>
      </c>
      <c t="n" r="H3" s="7">
        <v>20000000</v>
      </c>
      <c t="n" r="K3" s="7">
        <v>10000000</v>
      </c>
    </row>
    <row spans="1:11" r="4">
      <c t="s" r="A4" s="4">
        <v>450</v>
      </c>
      <c t="n" r="D4" s="6">
        <v>25000</v>
      </c>
      <c t="n" r="H4" s="6">
        <v>342107</v>
      </c>
    </row>
    <row spans="1:11" r="5">
      <c t="s" r="A5" s="4">
        <v>451</v>
      </c>
      <c t="n" r="D5" s="7">
        <v>486000</v>
      </c>
      <c t="n" r="H5" s="7">
        <v>6400000</v>
      </c>
    </row>
    <row spans="1:11" r="6">
      <c t="s" r="A6" s="4">
        <v>109</v>
      </c>
      <c t="n" r="D6" s="8">
        <v>0.01</v>
      </c>
      <c t="n" r="F6" s="8">
        <v>0.01</v>
      </c>
      <c t="n" r="H6" s="8">
        <v>0.01</v>
      </c>
      <c t="n" r="J6" s="8">
        <v>0.01</v>
      </c>
    </row>
    <row spans="1:11" r="7">
      <c t="s" r="A7" s="4">
        <v>45</v>
      </c>
      <c t="n" r="I7" s="7">
        <v>504000</v>
      </c>
    </row>
    <row spans="1:11" r="8">
      <c t="s" r="A8" s="4">
        <v>452</v>
      </c>
      <c t="n" r="B8" s="8">
        <v>0.14</v>
      </c>
      <c t="n" r="C8" s="8">
        <v>0.14</v>
      </c>
      <c t="n" r="F8" s="8">
        <v>0.14</v>
      </c>
      <c t="n" r="G8" s="8">
        <v>0.12</v>
      </c>
      <c t="n" r="H8" s="8">
        <v>0.28</v>
      </c>
      <c t="n" r="I8" s="8">
        <v>0.24</v>
      </c>
    </row>
    <row spans="1:11" r="9">
      <c t="s" r="A9" s="4">
        <v>453</v>
      </c>
    </row>
    <row spans="1:11" r="10">
      <c t="s" r="A10" s="3">
        <v>250</v>
      </c>
    </row>
    <row spans="1:11" r="11">
      <c t="s" r="A11" s="4">
        <v>454</v>
      </c>
      <c t="s" r="H11" s="4">
        <v>455</v>
      </c>
    </row>
    <row spans="1:11" r="12">
      <c t="s" r="A12" s="4">
        <v>456</v>
      </c>
      <c t="s" r="H12" s="4">
        <v>457</v>
      </c>
    </row>
    <row spans="1:11" r="13">
      <c t="s" r="A13" s="4">
        <v>458</v>
      </c>
    </row>
    <row spans="1:11" r="14">
      <c t="s" r="A14" s="3">
        <v>250</v>
      </c>
    </row>
    <row spans="1:11" r="15">
      <c t="s" r="A15" s="4">
        <v>454</v>
      </c>
      <c t="s" r="H15" s="4">
        <v>459</v>
      </c>
    </row>
    <row spans="1:11" r="16">
      <c t="s" r="A16" s="4">
        <v>456</v>
      </c>
      <c t="s" r="H16" s="4">
        <v>460</v>
      </c>
    </row>
    <row spans="1:11" r="17">
      <c t="s" r="A17" s="4">
        <v>253</v>
      </c>
    </row>
    <row spans="1:11" r="18">
      <c t="s" r="A18" s="3">
        <v>250</v>
      </c>
    </row>
    <row spans="1:11" r="19">
      <c t="s" r="A19" s="4">
        <v>461</v>
      </c>
      <c t="n" r="E19" s="6">
        <v>583771</v>
      </c>
    </row>
    <row spans="1:11" r="20">
      <c t="s" r="A20" s="4">
        <v>109</v>
      </c>
      <c t="n" r="E20" s="8">
        <v>17.13</v>
      </c>
    </row>
    <row spans="1:11" r="21">
      <c t="s" r="A21" s="4">
        <v>45</v>
      </c>
      <c t="n" r="E21" s="7">
        <v>10000000</v>
      </c>
    </row>
    <row spans="1:11" r="22">
      <c t="s" r="A22" s="4">
        <v>256</v>
      </c>
      <c t="n" r="E22" s="6">
        <v>2965000</v>
      </c>
    </row>
    <row spans="1:11" r="23">
      <c t="s" r="A23" s="4">
        <v>255</v>
      </c>
      <c t="n" r="E23" s="7">
        <v>703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6"/>
  </cols>
  <sheetData>
    <row spans="1:2" r="1">
      <c t="s" r="A1" s="1">
        <v>462</v>
      </c>
      <c t="s" r="B1" s="2">
        <v>1</v>
      </c>
    </row>
    <row spans="1:2" r="2">
      <c t="s" r="B2" s="2">
        <v>2</v>
      </c>
    </row>
    <row spans="1:2" r="3">
      <c t="s" r="A3" s="4">
        <v>463</v>
      </c>
    </row>
    <row spans="1:2" r="4">
      <c t="s" r="A4" s="3">
        <v>464</v>
      </c>
    </row>
    <row spans="1:2" r="5">
      <c t="s" r="A5" s="4">
        <v>465</v>
      </c>
      <c t="s" r="B5" s="4">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67</v>
      </c>
      <c t="s" r="B1" s="2">
        <v>115</v>
      </c>
      <c t="s" r="C1" s="2">
        <v>1</v>
      </c>
    </row>
    <row spans="1:3" r="2">
      <c t="s" r="B2" s="2">
        <v>25</v>
      </c>
      <c t="s" r="C2" s="2">
        <v>25</v>
      </c>
    </row>
    <row spans="1:3" r="3">
      <c t="s" r="A3" s="4">
        <v>463</v>
      </c>
    </row>
    <row spans="1:3" r="4">
      <c t="s" r="A4" s="3">
        <v>464</v>
      </c>
    </row>
    <row spans="1:3" r="5">
      <c t="s" r="A5" s="4">
        <v>468</v>
      </c>
      <c t="n" r="B5" s="7">
        <v>30</v>
      </c>
      <c t="n" r="C5" s="7">
        <v>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69</v>
      </c>
      <c t="s" r="B1" s="2">
        <v>115</v>
      </c>
      <c t="s" r="D1" s="2">
        <v>1</v>
      </c>
    </row>
    <row spans="1:5" r="2">
      <c t="s" r="B2" s="2">
        <v>2</v>
      </c>
      <c t="s" r="C2" s="2">
        <v>25</v>
      </c>
      <c t="s" r="D2" s="2">
        <v>2</v>
      </c>
      <c t="s" r="E2" s="2">
        <v>25</v>
      </c>
    </row>
    <row spans="1:5" r="3">
      <c t="s" r="A3" s="3">
        <v>168</v>
      </c>
    </row>
    <row spans="1:5" r="4">
      <c t="s" r="A4" s="4">
        <v>133</v>
      </c>
      <c t="n" r="B4" s="7">
        <v>21247</v>
      </c>
      <c t="n" r="C4" s="7">
        <v>16516</v>
      </c>
      <c t="n" r="D4" s="7">
        <v>37120</v>
      </c>
      <c t="n" r="E4" s="7">
        <v>32209</v>
      </c>
    </row>
    <row spans="1:5" r="5">
      <c t="s" r="A5" s="4">
        <v>470</v>
      </c>
      <c t="s" r="B5" s="4">
        <v>471</v>
      </c>
      <c t="s" r="C5" s="4">
        <v>472</v>
      </c>
      <c t="s" r="D5" s="4">
        <v>471</v>
      </c>
      <c t="s" r="E5" s="4">
        <v>473</v>
      </c>
    </row>
    <row spans="1:5" r="6">
      <c t="s" r="A6" s="4">
        <v>474</v>
      </c>
      <c t="s" r="D6" s="4">
        <v>4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6</v>
      </c>
      <c t="s" r="B1" s="2">
        <v>115</v>
      </c>
      <c t="s" r="D1" s="2">
        <v>1</v>
      </c>
    </row>
    <row spans="1:5" r="2">
      <c t="s" r="B2" s="2">
        <v>2</v>
      </c>
      <c t="s" r="C2" s="2">
        <v>25</v>
      </c>
      <c t="s" r="D2" s="2">
        <v>2</v>
      </c>
      <c t="s" r="E2" s="2">
        <v>25</v>
      </c>
    </row>
    <row spans="1:5" r="3">
      <c t="s" r="A3" s="3">
        <v>477</v>
      </c>
    </row>
    <row spans="1:5" r="4">
      <c t="s" r="A4" s="4">
        <v>142</v>
      </c>
      <c t="n" r="B4" s="7">
        <v>33647</v>
      </c>
      <c t="n" r="C4" s="7">
        <v>24704</v>
      </c>
      <c t="n" r="D4" s="7">
        <v>58873</v>
      </c>
      <c t="n" r="E4" s="7">
        <v>47034</v>
      </c>
    </row>
    <row spans="1:5" r="5">
      <c t="s" r="A5" s="4">
        <v>478</v>
      </c>
      <c t="n" r="B5" s="6">
        <v>-3</v>
      </c>
      <c t="n" r="C5" s="6">
        <v>-3</v>
      </c>
      <c t="n" r="D5" s="6">
        <v>-5</v>
      </c>
      <c t="n" r="E5" s="6">
        <v>-5</v>
      </c>
    </row>
    <row spans="1:5" r="6">
      <c t="s" r="A6" s="4">
        <v>479</v>
      </c>
      <c t="n" r="B6" s="7">
        <v>33644</v>
      </c>
      <c t="n" r="C6" s="7">
        <v>24701</v>
      </c>
      <c t="n" r="D6" s="7">
        <v>58868</v>
      </c>
      <c t="n" r="E6" s="7">
        <v>47029</v>
      </c>
    </row>
    <row spans="1:5" r="7">
      <c t="s" r="A7" s="3">
        <v>480</v>
      </c>
    </row>
    <row spans="1:5" r="8">
      <c t="s" r="A8" s="4">
        <v>481</v>
      </c>
      <c t="n" r="B8" s="6">
        <v>35062</v>
      </c>
      <c t="n" r="C8" s="6">
        <v>35019</v>
      </c>
      <c t="n" r="D8" s="6">
        <v>34795</v>
      </c>
      <c t="n" r="E8" s="6">
        <v>34800</v>
      </c>
    </row>
    <row spans="1:5" r="9">
      <c t="s" r="A9" s="4">
        <v>482</v>
      </c>
      <c t="n" r="B9" s="6">
        <v>562</v>
      </c>
      <c t="n" r="C9" s="6">
        <v>951</v>
      </c>
      <c t="n" r="D9" s="6">
        <v>755</v>
      </c>
      <c t="n" r="E9" s="6">
        <v>1153</v>
      </c>
    </row>
    <row spans="1:5" r="10">
      <c t="s" r="A10" s="4">
        <v>483</v>
      </c>
      <c t="n" r="B10" s="6">
        <v>25</v>
      </c>
      <c t="n" r="C10" s="6">
        <v>32</v>
      </c>
      <c t="n" r="D10" s="6">
        <v>25</v>
      </c>
      <c t="n" r="E10" s="6">
        <v>34</v>
      </c>
    </row>
    <row spans="1:5" r="11">
      <c t="s" r="A11" s="4">
        <v>484</v>
      </c>
      <c t="n" r="B11" s="6">
        <v>35649</v>
      </c>
      <c t="n" r="C11" s="6">
        <v>36002</v>
      </c>
      <c t="n" r="D11" s="6">
        <v>35575</v>
      </c>
      <c t="n" r="E11" s="6">
        <v>35987</v>
      </c>
    </row>
    <row spans="1:5" r="12">
      <c t="s" r="A12" s="4">
        <v>135</v>
      </c>
      <c t="n" r="B12" s="8">
        <v>0.96</v>
      </c>
      <c t="n" r="C12" s="8">
        <v>0.71</v>
      </c>
      <c t="n" r="D12" s="8">
        <v>1.69</v>
      </c>
      <c t="n" r="E12" s="8">
        <v>1.35</v>
      </c>
    </row>
    <row spans="1:5" r="13">
      <c t="s" r="A13" s="4">
        <v>485</v>
      </c>
      <c t="n" r="B13" s="8">
        <v>0.9399999999999999</v>
      </c>
      <c t="n" r="C13" s="8">
        <v>0.6899999999999999</v>
      </c>
      <c t="n" r="D13" s="8">
        <v>1.65</v>
      </c>
      <c t="n" r="E13" s="8">
        <v>1.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6</v>
      </c>
      <c t="s" r="B1" s="2">
        <v>115</v>
      </c>
      <c t="s" r="D1" s="2">
        <v>1</v>
      </c>
    </row>
    <row spans="1:5" r="2">
      <c t="s" r="B2" s="2">
        <v>2</v>
      </c>
      <c t="s" r="C2" s="2">
        <v>25</v>
      </c>
      <c t="s" r="D2" s="2">
        <v>2</v>
      </c>
      <c t="s" r="E2" s="2">
        <v>25</v>
      </c>
    </row>
    <row spans="1:5" r="3">
      <c t="s" r="A3" s="3">
        <v>162</v>
      </c>
    </row>
    <row spans="1:5" r="4">
      <c t="s" r="A4" s="4">
        <v>487</v>
      </c>
      <c t="n" r="B4" s="7">
        <v>5134</v>
      </c>
      <c t="n" r="C4" s="7">
        <v>-1654</v>
      </c>
      <c t="n" r="D4" s="7">
        <v>11153</v>
      </c>
      <c t="n" r="E4" s="7">
        <v>467</v>
      </c>
    </row>
    <row spans="1:5" r="5">
      <c t="s" r="A5" s="4">
        <v>488</v>
      </c>
      <c t="n" r="B5" s="6">
        <v>-576</v>
      </c>
      <c t="n" r="C5" s="6">
        <v>-110</v>
      </c>
      <c t="n" r="D5" s="6">
        <v>-1243</v>
      </c>
      <c t="n" r="E5" s="6">
        <v>-281</v>
      </c>
    </row>
    <row spans="1:5" r="6">
      <c t="s" r="A6" s="4">
        <v>489</v>
      </c>
      <c t="n" r="B6" s="6">
        <v>4558</v>
      </c>
      <c t="n" r="C6" s="6">
        <v>-1764</v>
      </c>
      <c t="n" r="D6" s="6">
        <v>9910</v>
      </c>
      <c t="n" r="E6" s="6">
        <v>186</v>
      </c>
    </row>
    <row spans="1:5" r="7">
      <c t="s" r="A7" s="4">
        <v>490</v>
      </c>
      <c t="n" r="B7" s="6">
        <v>1937</v>
      </c>
      <c t="n" r="C7" s="6">
        <v>-638</v>
      </c>
      <c t="n" r="D7" s="6">
        <v>4263</v>
      </c>
      <c t="n" r="E7" s="6">
        <v>180</v>
      </c>
    </row>
    <row spans="1:5" r="8">
      <c t="s" r="A8" s="4">
        <v>491</v>
      </c>
      <c t="n" r="B8" s="6">
        <v>-220</v>
      </c>
      <c t="n" r="C8" s="6">
        <v>-43</v>
      </c>
      <c t="n" r="D8" s="6">
        <v>-475</v>
      </c>
      <c t="n" r="E8" s="6">
        <v>-108</v>
      </c>
    </row>
    <row spans="1:5" r="9">
      <c t="s" r="A9" s="4">
        <v>492</v>
      </c>
      <c t="n" r="B9" s="6">
        <v>1717</v>
      </c>
      <c t="n" r="C9" s="6">
        <v>-681</v>
      </c>
      <c t="n" r="D9" s="6">
        <v>3788</v>
      </c>
      <c t="n" r="E9" s="6">
        <v>72</v>
      </c>
    </row>
    <row spans="1:5" r="10">
      <c t="s" r="A10" s="4">
        <v>493</v>
      </c>
      <c t="n" r="B10" s="6">
        <v>3197</v>
      </c>
      <c t="n" r="C10" s="6">
        <v>-1016</v>
      </c>
      <c t="n" r="D10" s="6">
        <v>6890</v>
      </c>
      <c t="n" r="E10" s="6">
        <v>287</v>
      </c>
    </row>
    <row spans="1:5" r="11">
      <c t="s" r="A11" s="4">
        <v>494</v>
      </c>
      <c t="n" r="B11" s="6">
        <v>-356</v>
      </c>
      <c t="n" r="C11" s="6">
        <v>-67</v>
      </c>
      <c t="n" r="D11" s="6">
        <v>-768</v>
      </c>
      <c t="n" r="E11" s="6">
        <v>-173</v>
      </c>
    </row>
    <row spans="1:5" r="12">
      <c t="s" r="A12" s="4">
        <v>495</v>
      </c>
      <c t="n" r="B12" s="7">
        <v>2841</v>
      </c>
      <c t="n" r="C12" s="7">
        <v>-1083</v>
      </c>
      <c t="n" r="D12" s="7">
        <v>6122</v>
      </c>
      <c t="n" r="E12" s="7">
        <v>1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6</v>
      </c>
      <c t="s" r="B1" s="2">
        <v>115</v>
      </c>
      <c t="s" r="D1" s="2">
        <v>1</v>
      </c>
    </row>
    <row spans="1:5" r="2">
      <c t="s" r="B2" s="2">
        <v>2</v>
      </c>
      <c t="s" r="C2" s="2">
        <v>25</v>
      </c>
      <c t="s" r="D2" s="2">
        <v>2</v>
      </c>
      <c t="s" r="E2" s="2">
        <v>25</v>
      </c>
    </row>
    <row spans="1:5" r="3">
      <c t="s" r="A3" s="3">
        <v>497</v>
      </c>
    </row>
    <row spans="1:5" r="4">
      <c t="s" r="A4" s="4">
        <v>123</v>
      </c>
      <c t="n" r="B4" s="7">
        <v>576</v>
      </c>
      <c t="n" r="C4" s="7">
        <v>110</v>
      </c>
      <c t="n" r="D4" s="7">
        <v>1243</v>
      </c>
      <c t="n" r="E4" s="7">
        <v>281</v>
      </c>
    </row>
    <row spans="1:5" r="5">
      <c t="s" r="A5" s="4">
        <v>498</v>
      </c>
      <c t="n" r="B5" s="6">
        <v>-21247</v>
      </c>
      <c t="n" r="C5" s="6">
        <v>-16516</v>
      </c>
      <c t="n" r="D5" s="6">
        <v>-37120</v>
      </c>
      <c t="n" r="E5" s="6">
        <v>-32209</v>
      </c>
    </row>
    <row spans="1:5" r="6">
      <c t="s" r="A6" s="4">
        <v>134</v>
      </c>
      <c t="n" r="B6" s="6">
        <v>33647</v>
      </c>
      <c t="n" r="C6" s="6">
        <v>24704</v>
      </c>
      <c t="n" r="D6" s="6">
        <v>58873</v>
      </c>
      <c t="n" r="E6" s="6">
        <v>47034</v>
      </c>
    </row>
    <row spans="1:5" r="7">
      <c t="s" r="A7" s="4">
        <v>499</v>
      </c>
    </row>
    <row spans="1:5" r="8">
      <c t="s" r="A8" s="3">
        <v>497</v>
      </c>
    </row>
    <row spans="1:5" r="9">
      <c t="s" r="A9" s="4">
        <v>123</v>
      </c>
      <c t="n" r="B9" s="6">
        <v>576</v>
      </c>
      <c t="n" r="C9" s="6">
        <v>110</v>
      </c>
      <c t="n" r="D9" s="6">
        <v>1243</v>
      </c>
      <c t="n" r="E9" s="6">
        <v>281</v>
      </c>
    </row>
    <row spans="1:5" r="10">
      <c t="s" r="A10" s="4">
        <v>498</v>
      </c>
      <c t="n" r="B10" s="6">
        <v>-220</v>
      </c>
      <c t="n" r="C10" s="6">
        <v>-43</v>
      </c>
      <c t="n" r="D10" s="6">
        <v>-475</v>
      </c>
      <c t="n" r="E10" s="6">
        <v>-108</v>
      </c>
    </row>
    <row spans="1:5" r="11">
      <c t="s" r="A11" s="4">
        <v>134</v>
      </c>
      <c t="n" r="B11" s="7">
        <v>356</v>
      </c>
      <c t="n" r="C11" s="7">
        <v>67</v>
      </c>
      <c t="n" r="D11" s="7">
        <v>768</v>
      </c>
      <c t="n" r="E11" s="7">
        <v>1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0</v>
      </c>
      <c t="s" r="B1" s="2">
        <v>115</v>
      </c>
      <c t="s" r="D1" s="2">
        <v>1</v>
      </c>
    </row>
    <row spans="1:5" r="2">
      <c t="s" r="B2" s="2">
        <v>2</v>
      </c>
      <c t="s" r="C2" s="2">
        <v>25</v>
      </c>
      <c t="s" r="D2" s="2">
        <v>2</v>
      </c>
      <c t="s" r="E2" s="2">
        <v>25</v>
      </c>
    </row>
    <row spans="1:5" r="3">
      <c t="s" r="A3" s="3">
        <v>141</v>
      </c>
    </row>
    <row spans="1:5" r="4">
      <c t="s" r="A4" s="4">
        <v>142</v>
      </c>
      <c t="n" r="B4" s="7">
        <v>33647</v>
      </c>
      <c t="n" r="C4" s="7">
        <v>24704</v>
      </c>
      <c t="n" r="D4" s="7">
        <v>58873</v>
      </c>
      <c t="n" r="E4" s="7">
        <v>47034</v>
      </c>
    </row>
    <row spans="1:5" r="5">
      <c t="s" r="A5" s="4">
        <v>143</v>
      </c>
      <c t="n" r="B5" s="6">
        <v>2841</v>
      </c>
      <c t="n" r="C5" s="6">
        <v>-1083</v>
      </c>
      <c t="n" r="D5" s="6">
        <v>6122</v>
      </c>
      <c t="n" r="E5" s="6">
        <v>114</v>
      </c>
    </row>
    <row spans="1:5" r="6">
      <c t="s" r="A6" s="4">
        <v>144</v>
      </c>
      <c t="n" r="B6" s="7">
        <v>36488</v>
      </c>
      <c t="n" r="C6" s="7">
        <v>23621</v>
      </c>
      <c t="n" r="D6" s="7">
        <v>64995</v>
      </c>
      <c t="n" r="E6" s="7">
        <v>471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62</v>
      </c>
    </row>
    <row spans="1:3" r="2">
      <c t="s" r="A2" s="3">
        <v>501</v>
      </c>
    </row>
    <row spans="1:3" r="3">
      <c t="s" r="A3" s="4">
        <v>502</v>
      </c>
      <c t="n" r="B3" s="7">
        <v>577810</v>
      </c>
      <c t="n" r="C3" s="7">
        <v>416083</v>
      </c>
    </row>
    <row spans="1:3" r="4">
      <c t="s" r="A4" s="4">
        <v>503</v>
      </c>
      <c t="n" r="B4" s="6">
        <v>35543</v>
      </c>
      <c t="n" r="C4" s="6">
        <v>42214</v>
      </c>
    </row>
    <row spans="1:3" r="5">
      <c t="s" r="A5" s="4">
        <v>504</v>
      </c>
      <c t="n" r="B5" s="6">
        <v>5004</v>
      </c>
      <c t="n" r="C5" s="6">
        <v>25021</v>
      </c>
    </row>
    <row spans="1:3" r="6">
      <c t="s" r="A6" s="4">
        <v>505</v>
      </c>
    </row>
    <row spans="1:3" r="7">
      <c t="s" r="A7" s="3">
        <v>501</v>
      </c>
    </row>
    <row spans="1:3" r="8">
      <c t="s" r="A8" s="4">
        <v>504</v>
      </c>
      <c t="n" r="B8" s="6">
        <v>5004</v>
      </c>
      <c t="n" r="C8" s="6">
        <v>25021</v>
      </c>
    </row>
    <row spans="1:3" r="9">
      <c t="s" r="A9" s="4">
        <v>506</v>
      </c>
      <c t="n" r="B9" s="6">
        <v>618357</v>
      </c>
      <c t="n" r="C9" s="6">
        <v>483318</v>
      </c>
    </row>
    <row spans="1:3" r="10">
      <c t="s" r="A10" s="4">
        <v>507</v>
      </c>
    </row>
    <row spans="1:3" r="11">
      <c t="s" r="A11" s="3">
        <v>501</v>
      </c>
    </row>
    <row spans="1:3" r="12">
      <c t="s" r="A12" s="4">
        <v>502</v>
      </c>
      <c t="n" r="B12" s="6">
        <v>146579</v>
      </c>
    </row>
    <row spans="1:3" r="13">
      <c t="s" r="A13" s="4">
        <v>508</v>
      </c>
    </row>
    <row spans="1:3" r="14">
      <c t="s" r="A14" s="3">
        <v>501</v>
      </c>
    </row>
    <row spans="1:3" r="15">
      <c t="s" r="A15" s="4">
        <v>502</v>
      </c>
      <c t="n" r="B15" s="6">
        <v>188569</v>
      </c>
      <c t="n" r="C15" s="6">
        <v>125517</v>
      </c>
    </row>
    <row spans="1:3" r="16">
      <c t="s" r="A16" s="4">
        <v>509</v>
      </c>
    </row>
    <row spans="1:3" r="17">
      <c t="s" r="A17" s="3">
        <v>501</v>
      </c>
    </row>
    <row spans="1:3" r="18">
      <c t="s" r="A18" s="4">
        <v>502</v>
      </c>
      <c t="n" r="B18" s="6">
        <v>232231</v>
      </c>
      <c t="n" r="C18" s="6">
        <v>150160</v>
      </c>
    </row>
    <row spans="1:3" r="19">
      <c t="s" r="A19" s="4">
        <v>510</v>
      </c>
    </row>
    <row spans="1:3" r="20">
      <c t="s" r="A20" s="3">
        <v>501</v>
      </c>
    </row>
    <row spans="1:3" r="21">
      <c t="s" r="A21" s="4">
        <v>502</v>
      </c>
      <c t="n" r="B21" s="6">
        <v>10431</v>
      </c>
      <c t="n" r="C21" s="6">
        <v>10065</v>
      </c>
    </row>
    <row spans="1:3" r="22">
      <c t="s" r="A22" s="4">
        <v>511</v>
      </c>
    </row>
    <row spans="1:3" r="23">
      <c t="s" r="A23" s="3">
        <v>501</v>
      </c>
    </row>
    <row spans="1:3" r="24">
      <c t="s" r="A24" s="4">
        <v>503</v>
      </c>
      <c t="n" r="B24" s="6">
        <v>3086</v>
      </c>
      <c t="n" r="C24" s="6">
        <v>10762</v>
      </c>
    </row>
    <row spans="1:3" r="25">
      <c t="s" r="A25" s="4">
        <v>512</v>
      </c>
    </row>
    <row spans="1:3" r="26">
      <c t="s" r="A26" s="3">
        <v>501</v>
      </c>
    </row>
    <row spans="1:3" r="27">
      <c t="s" r="A27" s="4">
        <v>503</v>
      </c>
      <c t="n" r="B27" s="6">
        <v>32457</v>
      </c>
      <c t="n" r="C27" s="6">
        <v>31452</v>
      </c>
    </row>
    <row spans="1:3" r="28">
      <c t="s" r="A28" s="4">
        <v>513</v>
      </c>
    </row>
    <row spans="1:3" r="29">
      <c t="s" r="A29" s="3">
        <v>501</v>
      </c>
    </row>
    <row spans="1:3" r="30">
      <c t="s" r="A30" s="4">
        <v>502</v>
      </c>
      <c t="n" r="C30" s="6">
        <v>125342</v>
      </c>
    </row>
    <row spans="1:3" r="31">
      <c t="s" r="A31" s="4">
        <v>514</v>
      </c>
    </row>
    <row spans="1:3" r="32">
      <c t="s" r="A32" s="3">
        <v>501</v>
      </c>
    </row>
    <row spans="1:3" r="33">
      <c t="s" r="A33" s="4">
        <v>502</v>
      </c>
      <c t="n" r="C33" s="6">
        <v>4999</v>
      </c>
    </row>
    <row spans="1:3" r="34">
      <c t="s" r="A34" s="4">
        <v>515</v>
      </c>
    </row>
    <row spans="1:3" r="35">
      <c t="s" r="A35" s="3">
        <v>501</v>
      </c>
    </row>
    <row spans="1:3" r="36">
      <c t="s" r="A36" s="4">
        <v>506</v>
      </c>
      <c t="n" r="B36" s="6">
        <v>35543</v>
      </c>
      <c t="n" r="C36" s="6">
        <v>42214</v>
      </c>
    </row>
    <row spans="1:3" r="37">
      <c t="s" r="A37" s="4">
        <v>516</v>
      </c>
    </row>
    <row spans="1:3" r="38">
      <c t="s" r="A38" s="3">
        <v>501</v>
      </c>
    </row>
    <row spans="1:3" r="39">
      <c t="s" r="A39" s="4">
        <v>503</v>
      </c>
      <c t="n" r="B39" s="6">
        <v>3086</v>
      </c>
      <c t="n" r="C39" s="6">
        <v>10762</v>
      </c>
    </row>
    <row spans="1:3" r="40">
      <c t="s" r="A40" s="4">
        <v>517</v>
      </c>
    </row>
    <row spans="1:3" r="41">
      <c t="s" r="A41" s="3">
        <v>501</v>
      </c>
    </row>
    <row spans="1:3" r="42">
      <c t="s" r="A42" s="4">
        <v>503</v>
      </c>
      <c t="n" r="B42" s="6">
        <v>32457</v>
      </c>
      <c t="n" r="C42" s="6">
        <v>31452</v>
      </c>
    </row>
    <row spans="1:3" r="43">
      <c t="s" r="A43" s="4">
        <v>518</v>
      </c>
    </row>
    <row spans="1:3" r="44">
      <c t="s" r="A44" s="3">
        <v>501</v>
      </c>
    </row>
    <row spans="1:3" r="45">
      <c t="s" r="A45" s="4">
        <v>504</v>
      </c>
      <c t="n" r="B45" s="6">
        <v>5004</v>
      </c>
      <c t="n" r="C45" s="6">
        <v>25021</v>
      </c>
    </row>
    <row spans="1:3" r="46">
      <c t="s" r="A46" s="4">
        <v>506</v>
      </c>
      <c t="n" r="B46" s="6">
        <v>582814</v>
      </c>
      <c t="n" r="C46" s="6">
        <v>441104</v>
      </c>
    </row>
    <row spans="1:3" r="47">
      <c t="s" r="A47" s="4">
        <v>519</v>
      </c>
    </row>
    <row spans="1:3" r="48">
      <c t="s" r="A48" s="3">
        <v>501</v>
      </c>
    </row>
    <row spans="1:3" r="49">
      <c t="s" r="A49" s="4">
        <v>502</v>
      </c>
      <c t="n" r="B49" s="6">
        <v>146579</v>
      </c>
    </row>
    <row spans="1:3" r="50">
      <c t="s" r="A50" s="4">
        <v>520</v>
      </c>
    </row>
    <row spans="1:3" r="51">
      <c t="s" r="A51" s="3">
        <v>501</v>
      </c>
    </row>
    <row spans="1:3" r="52">
      <c t="s" r="A52" s="4">
        <v>502</v>
      </c>
      <c t="n" r="B52" s="6">
        <v>188569</v>
      </c>
      <c t="n" r="C52" s="6">
        <v>125517</v>
      </c>
    </row>
    <row spans="1:3" r="53">
      <c t="s" r="A53" s="4">
        <v>521</v>
      </c>
    </row>
    <row spans="1:3" r="54">
      <c t="s" r="A54" s="3">
        <v>501</v>
      </c>
    </row>
    <row spans="1:3" r="55">
      <c t="s" r="A55" s="4">
        <v>502</v>
      </c>
      <c t="n" r="B55" s="6">
        <v>232231</v>
      </c>
      <c t="n" r="C55" s="6">
        <v>150160</v>
      </c>
    </row>
    <row spans="1:3" r="56">
      <c t="s" r="A56" s="4">
        <v>522</v>
      </c>
    </row>
    <row spans="1:3" r="57">
      <c t="s" r="A57" s="3">
        <v>501</v>
      </c>
    </row>
    <row spans="1:3" r="58">
      <c t="s" r="A58" s="4">
        <v>502</v>
      </c>
      <c t="n" r="B58" s="7">
        <v>10431</v>
      </c>
      <c t="n" r="C58" s="6">
        <v>10065</v>
      </c>
    </row>
    <row spans="1:3" r="59">
      <c t="s" r="A59" s="4">
        <v>523</v>
      </c>
    </row>
    <row spans="1:3" r="60">
      <c t="s" r="A60" s="3">
        <v>501</v>
      </c>
    </row>
    <row spans="1:3" r="61">
      <c t="s" r="A61" s="4">
        <v>502</v>
      </c>
      <c t="n" r="C61" s="6">
        <v>125342</v>
      </c>
    </row>
    <row spans="1:3" r="62">
      <c t="s" r="A62" s="4">
        <v>524</v>
      </c>
    </row>
    <row spans="1:3" r="63">
      <c t="s" r="A63" s="3">
        <v>501</v>
      </c>
    </row>
    <row spans="1:3" r="64">
      <c t="s" r="A64" s="4">
        <v>502</v>
      </c>
      <c t="n" r="C64" s="7">
        <v>49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62</v>
      </c>
    </row>
    <row spans="1:3" r="2">
      <c t="s" r="A2" s="4">
        <v>424</v>
      </c>
    </row>
    <row spans="1:3" r="3">
      <c t="s" r="A3" s="3">
        <v>526</v>
      </c>
    </row>
    <row spans="1:3" r="4">
      <c t="s" r="A4" s="4">
        <v>527</v>
      </c>
      <c t="n" r="B4" s="7">
        <v>15073</v>
      </c>
      <c t="n" r="C4" s="7">
        <v>15809</v>
      </c>
    </row>
    <row spans="1:3" r="5">
      <c t="s" r="A5" s="4">
        <v>528</v>
      </c>
    </row>
    <row spans="1:3" r="6">
      <c t="s" r="A6" s="3">
        <v>526</v>
      </c>
    </row>
    <row spans="1:3" r="7">
      <c t="s" r="A7" s="4">
        <v>529</v>
      </c>
      <c t="n" r="B7" s="6">
        <v>13723</v>
      </c>
      <c t="n" r="C7" s="6">
        <v>14166</v>
      </c>
    </row>
    <row spans="1:3" r="8">
      <c t="s" r="A8" s="4">
        <v>426</v>
      </c>
    </row>
    <row spans="1:3" r="9">
      <c t="s" r="A9" s="3">
        <v>526</v>
      </c>
    </row>
    <row spans="1:3" r="10">
      <c t="s" r="A10" s="4">
        <v>527</v>
      </c>
      <c t="n" r="C10" s="6">
        <v>6851</v>
      </c>
    </row>
    <row spans="1:3" r="11">
      <c t="s" r="A11" s="4">
        <v>530</v>
      </c>
    </row>
    <row spans="1:3" r="12">
      <c t="s" r="A12" s="3">
        <v>526</v>
      </c>
    </row>
    <row spans="1:3" r="13">
      <c t="s" r="A13" s="4">
        <v>529</v>
      </c>
      <c t="n" r="C13" s="6">
        <v>6851</v>
      </c>
    </row>
    <row spans="1:3" r="14">
      <c t="s" r="A14" s="4">
        <v>428</v>
      </c>
    </row>
    <row spans="1:3" r="15">
      <c t="s" r="A15" s="3">
        <v>526</v>
      </c>
    </row>
    <row spans="1:3" r="16">
      <c t="s" r="A16" s="4">
        <v>527</v>
      </c>
      <c t="n" r="B16" s="6">
        <v>690</v>
      </c>
      <c t="n" r="C16" s="6">
        <v>1390</v>
      </c>
    </row>
    <row spans="1:3" r="17">
      <c t="s" r="A17" s="4">
        <v>531</v>
      </c>
    </row>
    <row spans="1:3" r="18">
      <c t="s" r="A18" s="3">
        <v>526</v>
      </c>
    </row>
    <row spans="1:3" r="19">
      <c t="s" r="A19" s="4">
        <v>529</v>
      </c>
      <c t="n" r="B19" s="7">
        <v>690</v>
      </c>
      <c t="n" r="C19" s="7">
        <v>13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8</v>
      </c>
      <c t="s" r="B1" s="2">
        <v>1</v>
      </c>
    </row>
    <row spans="1:2" r="2">
      <c t="s" r="B2" s="2">
        <v>2</v>
      </c>
    </row>
    <row spans="1:2" r="3">
      <c t="s" r="A3" s="3">
        <v>146</v>
      </c>
    </row>
    <row spans="1:2" r="4">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Nature of Operations and Basis </vt:lpstr>
      <vt:lpstr>Significant Accounting Policies</vt:lpstr>
      <vt:lpstr>Investments</vt:lpstr>
      <vt:lpstr>Reinsurance</vt:lpstr>
      <vt:lpstr>Insurance Operations</vt:lpstr>
      <vt:lpstr>Long-Term Debt</vt:lpstr>
      <vt:lpstr>Stockholders' Equity</vt:lpstr>
      <vt:lpstr>Related Party Transactions</vt:lpstr>
      <vt:lpstr>Income Taxes</vt:lpstr>
      <vt:lpstr>Earnings Per Share</vt:lpstr>
      <vt:lpstr>Other Comprehensive Income (Los</vt:lpstr>
      <vt:lpstr>Commitments and Contingencies</vt:lpstr>
      <vt:lpstr>Fair Value Measurements</vt:lpstr>
      <vt:lpstr>Subsequent Events</vt:lpstr>
      <vt:lpstr>Nature of Operations and Basi21</vt:lpstr>
      <vt:lpstr>Investments (Tables)</vt:lpstr>
      <vt:lpstr>Reinsurance (Tables)</vt:lpstr>
      <vt:lpstr>Insurance Operations (Tables)</vt:lpstr>
      <vt:lpstr>Long-Term Debt (Tables)</vt:lpstr>
      <vt:lpstr>Stockholders' Equity (Tables)</vt:lpstr>
      <vt:lpstr>Related Party Transactions (Tab</vt:lpstr>
      <vt:lpstr>Earnings Per Share (Tables)</vt:lpstr>
      <vt:lpstr>Other Comprehensive Income (L29</vt:lpstr>
      <vt:lpstr>Fair Value Measurements (Tables</vt:lpstr>
      <vt:lpstr>Nature of Operations and Basi31</vt:lpstr>
      <vt:lpstr>Investments - Cost or Amortized</vt:lpstr>
      <vt:lpstr>Investments - Schedule of Credi</vt:lpstr>
      <vt:lpstr>Investments - Schedule of Amort</vt:lpstr>
      <vt:lpstr>Investments - Summarized Fair V</vt:lpstr>
      <vt:lpstr>Investments - Additional Inform</vt:lpstr>
      <vt:lpstr>Investments - Amortized Cost an</vt:lpstr>
      <vt:lpstr>Investments - Summary of Securi</vt:lpstr>
      <vt:lpstr>Investments - Investment Income</vt:lpstr>
      <vt:lpstr>Investments - Schedule of Real </vt:lpstr>
      <vt:lpstr>Reinsurance - Additional Inform</vt:lpstr>
      <vt:lpstr>Reinsurance - Current Ratings f</vt:lpstr>
      <vt:lpstr>Reinsurance - Reinsurance Arran</vt:lpstr>
      <vt:lpstr>Reinsurance - Prepaid Reinsuran</vt:lpstr>
      <vt:lpstr>Insurance Operations - Beginnin</vt:lpstr>
      <vt:lpstr>Insurance Operations - Change i</vt:lpstr>
      <vt:lpstr>Insurance Operations - Addition</vt:lpstr>
      <vt:lpstr>Insurance Operations - Statutor</vt:lpstr>
      <vt:lpstr>Insurance Operations - Assets H</vt:lpstr>
      <vt:lpstr>Long-Term Debt - Schedule of Lo</vt:lpstr>
      <vt:lpstr>Long-Term Debt - Additional Inf</vt:lpstr>
      <vt:lpstr>Stockholder's Equity - Activity</vt:lpstr>
      <vt:lpstr>Stockholders' Equity - Addition</vt:lpstr>
      <vt:lpstr>Related Party Transactions - Ad</vt:lpstr>
      <vt:lpstr>Related Party Transactions - Pa</vt:lpstr>
      <vt:lpstr>Income Taxes - Additional Infor</vt:lpstr>
      <vt:lpstr>Earnings Per Share - Reconciles</vt:lpstr>
      <vt:lpstr>Other Comprehensive Income (L58</vt:lpstr>
      <vt:lpstr>Other Comprehensive Income (L59</vt:lpstr>
      <vt:lpstr>Fair Value Measurements - Asset</vt:lpstr>
      <vt:lpstr>Fair Value Measurements - Sum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7:11Z</dcterms:created>
  <dcterms:modified xmlns:dcterms="http://purl.org/dc/terms/" xmlns:xsi="http://www.w3.org/2001/XMLSchema-instance" xsi:type="dcterms:W3CDTF">2016-08-04T16:17:11Z</dcterms:modified>
  <dc:title xmlns:dc="http://purl.org/dc/elements/1.1/">Untitled</dc:title>
  <dc:description xmlns:dc="http://purl.org/dc/elements/1.1/"/>
  <dc:subject xmlns:dc="http://purl.org/dc/elements/1.1/"/>
  <cp:keywords/>
  <cp:category/>
</cp:coreProperties>
</file>